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TOCK COMPENSATION PLANS" sheetId="9" state="visible" r:id="rId9"/>
    <sheet xmlns:r="http://schemas.openxmlformats.org/officeDocument/2006/relationships" name="REGULATORY ASSETS" sheetId="10" state="visible" r:id="rId10"/>
    <sheet xmlns:r="http://schemas.openxmlformats.org/officeDocument/2006/relationships" name="REGULATORY LIABILITIES" sheetId="11" state="visible" r:id="rId11"/>
    <sheet xmlns:r="http://schemas.openxmlformats.org/officeDocument/2006/relationships" name="NET INCOME PER COMMON SHARE AND" sheetId="12" state="visible" r:id="rId12"/>
    <sheet xmlns:r="http://schemas.openxmlformats.org/officeDocument/2006/relationships" name="REGULATORY PROCEEDING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BUSINESS COMBINATIONS" sheetId="17" state="visible" r:id="rId17"/>
    <sheet xmlns:r="http://schemas.openxmlformats.org/officeDocument/2006/relationships" name="IMPACT OF RECENT ACCOUNTING PRO" sheetId="18" state="visible" r:id="rId18"/>
    <sheet xmlns:r="http://schemas.openxmlformats.org/officeDocument/2006/relationships" name="SUBSEQUENT EVENT" sheetId="19" state="visible" r:id="rId19"/>
    <sheet xmlns:r="http://schemas.openxmlformats.org/officeDocument/2006/relationships" name="REVENUE RECOGNITION (Tables)" sheetId="20" state="visible" r:id="rId20"/>
    <sheet xmlns:r="http://schemas.openxmlformats.org/officeDocument/2006/relationships" name="STOCK COMPENSATION PLANS (Table" sheetId="21" state="visible" r:id="rId21"/>
    <sheet xmlns:r="http://schemas.openxmlformats.org/officeDocument/2006/relationships" name="REGULATORY ASSETS (Tables)" sheetId="22" state="visible" r:id="rId22"/>
    <sheet xmlns:r="http://schemas.openxmlformats.org/officeDocument/2006/relationships" name="REGULATORY LIABILITIES (Tables)" sheetId="23" state="visible" r:id="rId23"/>
    <sheet xmlns:r="http://schemas.openxmlformats.org/officeDocument/2006/relationships" name="NET INCOME PER COMMON SHARE A24" sheetId="24" state="visible" r:id="rId24"/>
    <sheet xmlns:r="http://schemas.openxmlformats.org/officeDocument/2006/relationships" name="REGULATORY PROCEEDINGS (Tables)" sheetId="25" state="visible" r:id="rId25"/>
    <sheet xmlns:r="http://schemas.openxmlformats.org/officeDocument/2006/relationships" name="FAIR VALUE OF FINANCIAL INSTR26" sheetId="26" state="visible" r:id="rId26"/>
    <sheet xmlns:r="http://schemas.openxmlformats.org/officeDocument/2006/relationships" name="GENERAL (Details)" sheetId="27" state="visible" r:id="rId27"/>
    <sheet xmlns:r="http://schemas.openxmlformats.org/officeDocument/2006/relationships" name="REVENUE RECOGNITION, Disaggrega" sheetId="28" state="visible" r:id="rId28"/>
    <sheet xmlns:r="http://schemas.openxmlformats.org/officeDocument/2006/relationships" name="REVENUE RECOGNITION, Contract A" sheetId="29" state="visible" r:id="rId29"/>
    <sheet xmlns:r="http://schemas.openxmlformats.org/officeDocument/2006/relationships" name="STOCK COMPENSATION PLANS (Detai" sheetId="30" state="visible" r:id="rId30"/>
    <sheet xmlns:r="http://schemas.openxmlformats.org/officeDocument/2006/relationships" name="REGULATORY ASSETS (Details)" sheetId="31" state="visible" r:id="rId31"/>
    <sheet xmlns:r="http://schemas.openxmlformats.org/officeDocument/2006/relationships" name="REGULATORY LIABILITIES (Details" sheetId="32" state="visible" r:id="rId32"/>
    <sheet xmlns:r="http://schemas.openxmlformats.org/officeDocument/2006/relationships" name="NET INCOME PER COMMON SHARE A33" sheetId="33" state="visible" r:id="rId33"/>
    <sheet xmlns:r="http://schemas.openxmlformats.org/officeDocument/2006/relationships" name="REGULATORY PROCEEDINGS (Details" sheetId="34" state="visible" r:id="rId34"/>
    <sheet xmlns:r="http://schemas.openxmlformats.org/officeDocument/2006/relationships" name="INCOME TAXES (Details)" sheetId="35" state="visible" r:id="rId35"/>
    <sheet xmlns:r="http://schemas.openxmlformats.org/officeDocument/2006/relationships" name="FAIR VALUE OF FINANCIAL INSTR36" sheetId="36" state="visible" r:id="rId36"/>
    <sheet xmlns:r="http://schemas.openxmlformats.org/officeDocument/2006/relationships" name="RELATED PARTY TRANSACTIONS (Det" sheetId="37" state="visible" r:id="rId37"/>
    <sheet xmlns:r="http://schemas.openxmlformats.org/officeDocument/2006/relationships" name="BUSINESS COMBINATIONS (Details)"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458">
  <si>
    <t>Document and Entity Information - USD ($)</t>
  </si>
  <si>
    <t>6 Months Ended</t>
  </si>
  <si>
    <t>Jun. 30, 2018</t>
  </si>
  <si>
    <t>Jun. 30, 2017</t>
  </si>
  <si>
    <t>Entity Information [Line Items]</t>
  </si>
  <si>
    <t>Entity Registrant Name</t>
  </si>
  <si>
    <t>Artesian Resources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8</t>
  </si>
  <si>
    <t>Class A Stock [Member]</t>
  </si>
  <si>
    <t>Entity Public Float</t>
  </si>
  <si>
    <t>Entity Common Stock, Shares Outstanding</t>
  </si>
  <si>
    <t>Class B Stock [Member]</t>
  </si>
  <si>
    <t>CONDENSED CONSOLIDATED BALANCE SHEETS (Unaudited) - USD ($) $ in Thousands</t>
  </si>
  <si>
    <t>Dec. 31, 2017</t>
  </si>
  <si>
    <t>ASSETS</t>
  </si>
  <si>
    <t>Utility plant, at original cost (less accumulated depreciation 2018-$121,890; 2017-$116,945)</t>
  </si>
  <si>
    <t>Current assets</t>
  </si>
  <si>
    <t>Cash and cash equivalents</t>
  </si>
  <si>
    <t>Accounts receivable (less allowance for doubtful accounts 2018 - $302; 2017 - $288)</t>
  </si>
  <si>
    <t>Income tax receivable</t>
  </si>
  <si>
    <t>Unbilled operating revenues</t>
  </si>
  <si>
    <t>Materials and supplies</t>
  </si>
  <si>
    <t>Prepaid property taxes</t>
  </si>
  <si>
    <t>Prepaid expenses and other</t>
  </si>
  <si>
    <t>Total current assets</t>
  </si>
  <si>
    <t>Other assets</t>
  </si>
  <si>
    <t>Non utility property (less accumulated depreciation 2018-$726; 2017-$689)</t>
  </si>
  <si>
    <t>Other deferred assets</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 term debt</t>
  </si>
  <si>
    <t>Current liabilities</t>
  </si>
  <si>
    <t>Lines of credit</t>
  </si>
  <si>
    <t>Current portion of long-term debt</t>
  </si>
  <si>
    <t>Accounts payable</t>
  </si>
  <si>
    <t>Accrued expenses</t>
  </si>
  <si>
    <t>Dividends payable</t>
  </si>
  <si>
    <t>Overdraft payable</t>
  </si>
  <si>
    <t>Accrued interest</t>
  </si>
  <si>
    <t>Customer deposits</t>
  </si>
  <si>
    <t>Other</t>
  </si>
  <si>
    <t>Total current liabilities</t>
  </si>
  <si>
    <t>Commitments and contingencies</t>
  </si>
  <si>
    <t xml:space="preserve"> </t>
  </si>
  <si>
    <t>Deferred credits and other liabilities</t>
  </si>
  <si>
    <t>Net advances for construction</t>
  </si>
  <si>
    <t>Regulatory liabilities</t>
  </si>
  <si>
    <t>Deferred investment tax credits</t>
  </si>
  <si>
    <t>Deferred income taxes</t>
  </si>
  <si>
    <t>Total deferred credits and other liabilities</t>
  </si>
  <si>
    <t>Net contributions in aid of construction</t>
  </si>
  <si>
    <t>Total Liabilities and Stockholders' equity</t>
  </si>
  <si>
    <t>CONDENSED CONSOLIDATED BALANCE SHEETS (Unaudited) (Parenthetical) - USD ($) $ in Thousands</t>
  </si>
  <si>
    <t>Utility Plant, accumulated depreciation</t>
  </si>
  <si>
    <t>Accounts receivable, allowance for doubtful accounts</t>
  </si>
  <si>
    <t>Non-utility Property, accumulated depreciation</t>
  </si>
  <si>
    <t>CONDENSED CONSOLIDATED STATEMENTS OF OPERATIONS (Unaudited) - USD ($) shares in Thousands, $ in Thousands</t>
  </si>
  <si>
    <t>3 Months Ended</t>
  </si>
  <si>
    <t>Operating revenues</t>
  </si>
  <si>
    <t>Total Operating Revenues</t>
  </si>
  <si>
    <t>Operating expenses</t>
  </si>
  <si>
    <t>Utility operating expenses</t>
  </si>
  <si>
    <t>Non-utility operating expenses</t>
  </si>
  <si>
    <t>Depreciation and amortization</t>
  </si>
  <si>
    <t>State and federal income taxes</t>
  </si>
  <si>
    <t>Property and other taxes</t>
  </si>
  <si>
    <t>Total Operating Expenses</t>
  </si>
  <si>
    <t>Operating income</t>
  </si>
  <si>
    <t>Other income, net</t>
  </si>
  <si>
    <t>Allowance for funds used during construction (AFUDC)</t>
  </si>
  <si>
    <t>Miscellaneous income (expense)</t>
  </si>
  <si>
    <t>Income before interest charges</t>
  </si>
  <si>
    <t>Interest charges</t>
  </si>
  <si>
    <t>Net income applicable to common stock</t>
  </si>
  <si>
    <t>Income per common share:</t>
  </si>
  <si>
    <t>Basic (in dollars per share)</t>
  </si>
  <si>
    <t>Diluted (in dollars per share)</t>
  </si>
  <si>
    <t>Weighted average common shares outstanding:</t>
  </si>
  <si>
    <t>Basic (in shares)</t>
  </si>
  <si>
    <t>Diluted (in shares)</t>
  </si>
  <si>
    <t>Cash dividends per share of common stock (in dollars per share)</t>
  </si>
  <si>
    <t>Water Sales [Member]</t>
  </si>
  <si>
    <t>Other Utility Operating Revenue [Member]</t>
  </si>
  <si>
    <t>Non-Utility Operating Revenue [Member]</t>
  </si>
  <si>
    <t>CONDENSED CONSOLIDATED STATEMENTS OF CASH FLOWS (Unaudited) - USD ($) $ in Thousands</t>
  </si>
  <si>
    <t>CASH FLOWS FROM OPERATING ACTIVITIES</t>
  </si>
  <si>
    <t>Net income</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Regulatory assets</t>
  </si>
  <si>
    <t>Customer deposits and other, net</t>
  </si>
  <si>
    <t>NET CASH PROVIDED BY OPERATING ACTIVITIES</t>
  </si>
  <si>
    <t>CASH FLOWS FROM INVESTING ACTIVITIES</t>
  </si>
  <si>
    <t>Capital expenditures (net of AFUDC, equity portion)</t>
  </si>
  <si>
    <t>Proceeds from sale of assets</t>
  </si>
  <si>
    <t>NET CASH USED IN INVESTING ACTIVITIES</t>
  </si>
  <si>
    <t>CASH FLOWS FROM FINANCING ACTIVITIES</t>
  </si>
  <si>
    <t>Net borrowings (repayments) under lines of credit agreements</t>
  </si>
  <si>
    <t>Increase in overdraft payable</t>
  </si>
  <si>
    <t>Net advances and contributions in aid of construction</t>
  </si>
  <si>
    <t>Net proceeds from issuance of common stock</t>
  </si>
  <si>
    <t>Dividends paid</t>
  </si>
  <si>
    <t>Debt issuance costs</t>
  </si>
  <si>
    <t>Principal repayments of long-term debt</t>
  </si>
  <si>
    <t>NET CASH PROVIDED BY FINANCING ACTIVITIES</t>
  </si>
  <si>
    <t>NET (DECREASE) INCREASE IN CASH AND CASH EQUIVALENTS</t>
  </si>
  <si>
    <t>CASH AND CASH EQUIVALENTS AT BEGINNING OF YEAR</t>
  </si>
  <si>
    <t>CASH AND CASH EQUIVALENTS AT END OF PERIOD</t>
  </si>
  <si>
    <t>Supplemental Disclosures of Cash Flow Information:</t>
  </si>
  <si>
    <t>Utility plant received as construction advances and contributions</t>
  </si>
  <si>
    <t>Interest paid</t>
  </si>
  <si>
    <t>Income taxes paid</t>
  </si>
  <si>
    <t>GENERAL</t>
  </si>
  <si>
    <t>GENERAL [Abstract]</t>
  </si>
  <si>
    <t xml:space="preserve">NOTE 1 Artesian Resources Corporation, or Artesian Resources, includes income from the earnings of our nine wholly owned subsidiaries. The terms "we", "our", "Artesian" and the "Company" as used herein refer to Artesian Resources and its subsidiaries. DELAWARE REGULATED SUBSIDIARIES Artesian Water Company, Inc., or Artesian Water, our principal subsidiary, is the oldest and largest public water utility in the State of Delaware and has been providing water service within the state since 1905. Artesian Water distributes and sells water to residential, commercial, industrial, governmental, municipal and utility customers throughout the State of Delaware. In addition, Artesian Water provides services to other water utilities, including operations and billing functions, and has contract operation agreements with private and municipal water providers. We also provide water for public and private fire protection to customers in our service territories. Artesian Wastewater Management, Inc., or Artesian Wastewater, is a regulated entity that owns wastewater collection and treatment infrastructure and provides wastewater services to customers in Delaware as a regulated public wastewater service company. As of June 30, 2018, Artesian Wastewater owned and operated four wastewater treatment facilities, which are permitted to treat approximately 500,000 gallons per day. In August 2016, Artesian Wastewater and Sussex County, a political subdivision of Delaware, entered into an agreement to provide reciprocal services to address the periodic need of each for additional wastewater treatment and disposal capacity in certain service areas within Sussex County. There are numerous locations in Sussex County where Artesian Wastewater's and Sussex County's facilities are capable of being connected or integrated to allow for the movement and disposal of wastewater generated by one or the other's system in a manner that most efficiently and cost effectively manages wastewater transmission, treatment and disposal. On September 27, 2016, Artesian Wastewater entered into a wastewater services agreement with Allen Harim Foods, LLC, or Allen Harim, for Artesian Wastewater to provide treatment and disposal services for sanitary wastewater discharged from Allen Harim's properties located in Sussex County, Delaware upon completion of a pipeline to transfer the sanitary wastewater. The pipeline was completed in the second quarter of 2017. The transfer of sanitary wastewater is pending receipt of a construction permit and installation of related on-site improvements by Allen Harim at its facility. On January 27, 2017, Artesian Wastewater entered into a second wastewater agreement with Allen Harim for Artesian Wastewater to provide disposal services for approximately 1.5 million gallons per day, or mgd of treated industrial process wastewater upon completion of an approximately eight-mile pipeline that will transfer the wastewater from Allen Harim's properties to a 90 million gallon storage lagoon at Artesian's Northern Sussex Regional Water Recycling Facility. We will use the reclaimed wastewater for spray irrigation on agricultural land in the area. The completion of the industrial process wastewater pipeline and storage lagoon should occur by the end of 2018. MARYLAND REGULATED SUBSIDIARIES Artesian Water Maryland, Inc., or Artesian Water Maryland, began operations in August 2007. Artesian Water Maryland distributes and sells water to residential, commercial, industrial and municipal customers in Cecil County, Maryland. Artesian Water Maryland owns and operates 8 public water systems including one in Port Deposit that has the ability to supply up to 1 mgd of water through an intake in the Susquehanna River. Artesian Wastewater Maryland, Inc., or Artesian Wastewater Maryland, is a regulated wastewater entity in the State of Maryland and was incorporated on June 3, 2008. Artesian Wastewater Maryland is able to provide public wastewater services to customers in the State of Maryland. PENNSYLVANIA REGULATED SUBSIDIARY Artesian Water Pennsylvania, Inc., or Artesian Water Pennsylvania, began operations upon receiving recognition as a regulated public water utility by the Pennsylvania Public Utility Commission, or PAPUC, in 2002. It provides water service to a residential community in Chester County. OTHER SUBSIDIARIES Our four other subsidiaries, none of which are regulated, are Artesian Utility Development, Inc., or Artesian Utility, Artesian Development Corporation, or Artesian Development, Artesian Storm Water Services, Inc., or Artesian Storm Water, and Artesian Consulting Engineers, Inc., or Artesian Consulting Engineers. Artesian Utility was formed in 1996. Artesian Utility currently operates wastewater treatment facilities for the town of Middletown, in southern New Castle County, Delaware, or Middletown, under a 20-year contract that expires in July 2022. The The SSLP Plan covers all parts, material and labor required to repair or replace participating customers' leaking or clogged sewer lines up to an annual limit. , Artesian Development is a real estate holding company that owns properties, including land zoned for office buildings, a water treatment plant and wastewater facility, as well as property for current operations, including an office facility in Sussex County, Delaware. The facility consists of approximately 10,000 square feet of office space along with nearly 10,000 square feet of warehouse space. This facility allows all of our Sussex County, Delaware operations to be house d in one central location. Artesian Storm Water, incorporated on January 17, 2017, was formed to provide design, installation, maintenance and repair services related to existing or proposed storm water management systems in Delaware and the surrounding areas. The ability to offer storm water services will complement the primary water and wastewater services that we provide. Artesian Consulting Engineers no longer offers development and architectural services to outside third parties. </t>
  </si>
  <si>
    <t>BASIS OF PRESENTATION</t>
  </si>
  <si>
    <t>BASIS OF PRESENTATION [Abstract]</t>
  </si>
  <si>
    <t>NOTE 2 – BASIS OF PRESENTATION Basis of Presentation The unaudited condensed consolidated financial statements are presented in accordance with the requirements of Form 10-Q and consequently do not include all the disclosures required in the financial statements included in the Company's annual report on Form 10-K. Accordingly, these financial statements and related notes should be read in conjunction with the financial statements and related notes in the Company's annual report on Form 10-K for fiscal year 2017 as filed with the Securities and Exchange Commission on March 15, 2018. The condensed consolidated financial statements include the accounts of Artesian Resources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June 30, 2018, the results of operations for the three and six month periods ended June 30, 2018 and June 30, 2017 and the cash flows for the six month periods ended June 30, 2018 and June 30, 2017. The results of operations for the interim periods presented are not necessarily indicative of the results for the full year or for future periods.</t>
  </si>
  <si>
    <t>REVENUE RECOGNITION</t>
  </si>
  <si>
    <t>REVENUE RECOGNITION [Abstract]</t>
  </si>
  <si>
    <t>NOTE 3 – REVENUE RECOGNITION Background On January 1, 2018 the Company adopted Accounting Standards Codification 606, or ASC 606, Revenue from Contracts with Customers, using the modified retrospective approach. The Company identified its sources of revenue streams that fall within the scope of this guidance and applied the five-step model to all qualifying revenue streams to determine when to recognize revenue. The Company concluded there is not a material change to how revenue was recognized before and after the adoption of ASC 606, therefore, no cumulative retained earnings adjustment was required. Artesian's operating revenues are primarily attributable to regulated contract services based upon tariff rates approved by the Delaware Public Service Commission, or DEPSC, the Maryland Public Service Commission, or MDPSC and the PAPUC. Regulated contract service revenues consist of water consumption, fixed fees for water and wastewater services including customer and fire protection fees, services charges and a Distribution System Improvement Charge, or DSIC, billed to customers at rates outlined in our tariffs that represent stand-alone selling prices. Our non-regulated contract revenues consist of Service Line Protection Plan, or SLP Plan, fees, water and wastewater contract operations, and wastewater inspection fees. Regulated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and are adjusted to reflect current changes in water demand on a system-wide basis. While actual usage for individual customers may differ materially from the estimate based on management judge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fixed fee revenue for water and wastewater services provided to customers once a customer requests service in our territory. Our wastewater territory is located in Sussex County, Delaware. We recognize revenue from these services on a ratable basis over time as the customer simultaneously receives and consumes all the benefits of the Company remaining ready to provide them water and wastewater service. These contract services are billed in advance at tariff rates on a monthly, quarterly or semi-annual basis. As a result, we record deferred revenue (contract liability) and accounts receivable for any amounts for which we have a right to invoice but for which services have not been provided. This deferred revenue is netted with unbilled operating revenue on the Consolidated Balance Sheet. Artesian generates service charges primarily from non-payment fees, such as water shut off and reconnection fees and finance charges. These fees are billed and recognized as revenue at the point in time when our tariffs indicate the Company has the right to payment such as days past due have been reached or shut-offs and reconnections have been performed. There is no contract asset or liability associated with these fees. Artesian generates revenue from a DSIC, which is a surcharge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 fee revenue. The DEPSC required Delaware utilities to determine the impact that the Tax Cuts and Jobs Act of 2017, or TCJA, had on its customers and potential rate relief due to customers. The Company expects any reduction in corporate income tax expense resulting from the TCJA will be passed through to customers in the form of reduced tariff rates or approved DSIC rate. Until a final decision is determined by the DEPSC, recognized DSIC revenue for the first six months of 2018 is being held in reserve (refund liability) and is not reflected in income. This reserved amount approximates the TCJA impact to Artesian Water's customers. Accounts receivable from our regulated contract customers are typically due within 25 days of invoicing. An allowance for doubtful accounts is calculated as a percentage of total associated revenues. We mitigate our exposure to credit losses by discontinuing services in the event of non-payment; accordingly, the related allowance for doubtful accounts and associated bad debt expense has not been significant. Non-regulated Contract Revenues Artesian generates SLP Plan revenue once a customer requests service to cover all parts, materials and labor required to repair or replace leaking water service lines, leaking or clogged sewer lines, or water and wastewater lines within the customers' residences,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n allowance for doubtful accounts is calculated as a percentage of total SLP contract revenue. We mitigate our exposure to credit losses by discontinuing services in the event of non-payment; accordingly, the related allowance for doubtful accounts and associated bad debt expense has not been significant.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se services are invoiced in advance at the beginning of every month, typically due within 30 days, and therefore there is no contract asset or liability associated with these revenues. An allowance for doubtful accounts is provided based on a periodic analysis of individual account balances, including an evaluation of days outstanding, payment history, recent payment trends, and our assessment of our customers' creditworthiness. The related allowance for doubtful accounts and associated bad debt expense has not been significant.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is completed that serves each lot. As a result, we record deferred revenue (contract liability) for any amounts related to infrastructure not yet inspected. There are no accounts receivable, allowance for doubtful accounts or bad debt expense associated with inspection fee contracts. Sales Tax The majority of Artesian's revenues are earned within the State of Delaware, where there is no sales tax. Revenue earned in the State of Maryland and the State of Pennsylvania are related solely to the sale of water by a public water utility and are exempt from sales tax. Therefore, no sales tax is collected on revenues . Disaggregated Revenues The following table shows the Company's revenues disaggregated by service type; all revenues are generated within a similar geographical location: (in thousands) Three months ended June 30, 2018 Three months ended June 30, 2017 Six months ended June 30, 2018 Six months ended June 30, 2017 Regulated Revenue Consumption charges $ 11,919 $ 11,790 $ 22,638 $ 22,195 Fixed fees 6,447 6,102 12,853 12,302 Service charges 167 242 324 514 DSIC 800 787 1,548 1,543 Revenue reserved for refund – TCJA impact (800 ) 0 (1,548 ) 0 Total Regulated Revenue $ 18,533 $ 18,921 $ 35,815 $ 36,554 Non-Regulated Revenue Service line protection plans $ 996 $ 950 $ 1,978 $ 1,904 Contract operations 337 327 696 655 Inspection fees 47 45 56 95 Total Non-Regulated Revenue $ 1,380 $ 1,322 $ 2,730 $ 2,654 Other Operating Revenue not in scope of ASC 606 $ 325 $ 259 $ 599 $ 483 Total Operating Revenue $ 20,238 $ 20,502 $ 39,144 $ 39,691 Remaining Performance Obligations As of June 30, 2018 and December 31, 2017, Deferred Revenue – Regulated is recorded net of contract assets within Unbilled operating revenues and represents our remaining performance obligations for our fixed fee water and wastewater services, all of which are expected to be satisfied and associated revenue recognized in the next three months. As of June 30, 2018 and December 31, 2017, Deferred Revenue – Non-Regulated is recorded within Other current liabilities and represents our remaining performance obligations for our SLP Plan services and wastewater inspections, which are expected to be satisfied and associated revenue recognized within the next three months and one year for the SLP Plan revenue and inspection fee revenue, respectively. Contract Assets and Contract Liabilities Our contract assets and liabilities consist of the following: (in thousands) June 30, 2018 December 31, 2017 Accounts Receivable Accounts Receivable-Regulated $ 5,756 $ 5,631 Accounts Receivable-Non-Regulated 304 403 Total Accounts Receivable $ 6,060 $ 6,034 Contract Assets – Regulated $ 2,771 $ 2,397 Deferred Revenue Deferred Revenue – Regulated $ 1,003 $ 1,053 Deferred Revenue – Non-Regulated 221 203 Total Deferred Revenue $ 1,224 $ 1,256 Refund Liability - Regulated $ 1,548 $ -- For the six months ended June 30, 2018, the Company recognized revenue of $1.1 million from amounts that were included in Deferred Revenue – Regulated at the beginning of the year and revenue of $180,000 from amounts that were included in Deferred Revenue – Non- Regulated at the beginning of the year. The increases (decreases) of Accounts Receivable, Contract Assets and Deferred Revenue were primarily due to normal timing differences between our performance and customer payments. The increase in the Refund Liability is due to management's best estimate of the most probable ultimate amount of a pending regulatory adjustment related to the TCJA.</t>
  </si>
  <si>
    <t>STOCK COMPENSATION PLANS</t>
  </si>
  <si>
    <t>STOCK COMPENSATION PLANS [Abstract]</t>
  </si>
  <si>
    <t>NOTE 4 – STOCK COMPENSATION PLANS On December 9, 2015, the Company's stockholders approved the 2015 Equity Compensation Plan, or the 2015 Plan, that replaced the 2005 Equity Compensation Plan that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the type, size and terms of the grants,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nd non-employee directors of the Company are eligible for grants under the 2015 Plan. Compensation expense for the three and six months ended June 30, 2018, of approximately $48,000 and $95,000 was recorded for restricted stock awards issued in May 2017 and May 2018. For the three and six months ended June 30, 2017, compensation expense of approximately $293,000 and $327,000 was recorded for restricted stock awards issued in May 2016 and May 2017, as well as unrestricted stock awards issued in June 2017. Costs were determined based on the fair value on the dates of the awards and those costs were charged to income over the service periods associated with the awards. There was no stock compensation cost capitalized as part of an asset. On May 2, 2018, 5,000 shares of Class A Non-Voting Common Stock, or Class A Stock, were granted as restricted stock awards. The fair value per share was $38.51, the closing price of the Class A Stock as recorded on the Nasdaq Global Market on May 2, 2018. On May 3, 2017, 5,000 shares of Class A Stock, were granted as restricted stock awards. The fair value per share was $38.10, the closing price of the Class A Stock as recorded on the Nasdaq Global Market on May 3, 2017. On May 4, 2016, 5,000 shares of Class A Stock were granted as restricted stock awards. The fair value per share was $27.70, the closing price of the Class A Stock as recorded on the Nasdaq Global Market on May 4, 2016. The restricted shares are subject to a one-year vesting period from the date of each grant. Prior to their release date, these restricted stock awards may be subject to forfeiture in the event of the recipient's termination of employment. On June 28, 2017, 6,568 shares of Class A Stock were issued as fully vested restricted stock awards. The fair market value per share was $38.06, the closing price of the Class A common stock as recorded on the Nasdaq Global Market on June 28, 2017. The following summary reflects changes in the shares of Class A Stock underlying options and restricted stock awards for the six months ended June 30, 2018: Options Restricted Awards Option Shares Weighted Average Exercise Price Weighted Average Remaining Life (Yrs.) Aggregate Intrinsic Value (in thousands) Outstanding Restricted Stock Awards Weighted Average Grant Date Fair Value Plan options/restricted stock awards Outstanding at January 1, 2018 176,802 $ 19.91 $ 3,298 5,000 38.10 Granted – – – 5,000 $ 38.51 Exercised/vested and released (8,052 ) 15.77 176 (5,000 ) 38.10 Expired/cancelled – – – – – Outstanding at June 30, 2018 168,750 $ 20.11 3.83 $ 3,150 5,000 $ 38.51 Exercisable/vested at June 30, 2018 168,750 $ 20.11 3.83 $ 3,150 – – The total intrinsic value of options exercised during the six months ended June 30, 2018 was approximately $176,000. There were no unvested option shares outstanding under the 2015 Plan during the six months ended June 30, 2018. As of June 30, 2018, there was no unrecognized expense related to non-vested option shares granted under the 2015 Plan. As of June 30, 2018, there was $160,900 total unrecognized expense related to non-vested awards of restricted shares awarded under the 2015 Plan. The cost will be recognized over 0.84 years, the remaining vesting period for the restricted stock awards.</t>
  </si>
  <si>
    <t>REGULATORY ASSETS</t>
  </si>
  <si>
    <t>REGULATORY ASSETS [Abstract]</t>
  </si>
  <si>
    <t xml:space="preserve">N OTE 5 - REGULATORY ASSETS The Financial Accounting Standards Board, or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postretirement benefit obligation is the recognition of an offsetting regulatory liability as it relates to the accrual of the expected cost of providing postretirement health care and life insurance benefits to retired employees when they render the services necessary to earn the benefits. Artesian Water contributed $18,600 to its postretirement benefit plan in the first six months of 2018. These contributions consist of insurance premium payments for medical, dental and life insurance benefits made on behalf of the Company's eligible retired employees. The deferred income taxes will Debt related costs include debt issuance costs and other debt related expense. The DEPSC has allowed rate recovery on unamortized issuance costs and make-whole premiums associated with the early retirement of Series O and Q First Mortgage bonds as the replacement of that debt in January 2017 with Series T First Mortgage bonds was deemed more favorable for the ratepayers. The DEPSC has also allowed rate recovery on issuance costs associated with the Series U First Mortgage bond purchase in January 2018 that paid the full indebtedness of the Series P First Mortgage bond. These amounts are recovered over the term of the new long-term debt issued. For both the Series T First Mortgage bond purchase and the Series U First Mortgage bond purchase, no cash, other than the issue costs, was paid or received as the trustee facilitated direct exchanges of the bonds issued. Regulatory expenses amortized on a straight-line basis are noted below: Expense Years Amortized Depreciation and salary studies 5 Delaware rate proceedings 2.5 Maryland rate proceedings 5 Debt related costs 15 to 25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June 30, 2018 December 31, 2017 Postretirement benefit obligation $ 149 $ 149 Deferred income taxes 408 416 Expense of rate and regulatory proceedings 56 70 Debt issuance costs 5,878 5,965 Goodwill 299 303 Deferred acquisition and franchise costs 634 646 $ 7,424 $ 7,549 </t>
  </si>
  <si>
    <t>REGULATORY LIABILITIES</t>
  </si>
  <si>
    <t>REGULATORY LIABILITIES [Abstract]</t>
  </si>
  <si>
    <t xml:space="preserve">NOTE 6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The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Artesian Water contributed $18,600 to its postretirement benefit plan in the first six months of 2018. These contributions consist of insurance premium payments for medical, dental and life insurance benefits made on behalf of the Company's eligible retired employe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The DEPSC authorized an amount to be recorded each year to the liability. Pursuant to the enactment of the TCJA on December 22, 2017, the Company adjusted its existing deferred income tax balances as of December 31, 2017 to reflect the decrease in the corporate income tax rate from 34% to 21% (see Note 9). This resulted in a decrease in the net deferred income tax liability of approximately $23.5 million of which $22.5 million was reclassified as a regulatory liability. These amounts are subject to certain Internal Revenue Service normalization rules that require the benefits to customers be spread over the remaining useful life of the underlying assets giving rise to the associated deferred income taxes. The amount and timing of potential settlements of the established net regulatory liabilities will be determined by the utilities' respective rate regulators. Regulatory liabilities comprise: (in thousands) June 30, 2018 December 31, 2017 Postretirement benefit obligation $ 112 $ 112 Utility plant retirement cost obligation 499 549 Deferred income taxes (related to TCJA) 22,540 22,540 $ 23,151 $ 23,201 </t>
  </si>
  <si>
    <t>NET INCOME PER COMMON SHARE AND EQUITY PER COMMON SHARE</t>
  </si>
  <si>
    <t>NET INCOME PER COMMON SHARE AND EQUITY PER COMMON SHARE [Abstract]</t>
  </si>
  <si>
    <t>NOTE 7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Three Months Ended June 30, For the Six Months Ended June 30, 2018 2017 2018 2017 (in thousands) (in thousands) Weighted average common shares outstanding during the period for Basic computation 9,237 9,163 9,230 9,149 Dilutive effect of employee stock options and awards 56 72 57 71 Weighted average common shares outstanding during the period for Diluted computation 9,293 9,235 9,287 9,220 For the three and six months ended June 30, 2018, 5,000 shares of restricted stock awards were excluded from the calculations of diluted net income per share, respectively. For the three and six months ended June 30, 2017, 1,400 and 3,400 shares of restricted stock awards were excluded from the calculations of diluted net income per share, respectively. For the three and six months ended June 30, 2018 and June 30, 2017, no shares of stock options were excluded from the calculations of diluted net income per share, as the calculated proceeds from the options’ exercise were lower than the average market price of the Company’s common stock during the period. The Company has 15,000,000 authorized shares of Class A Stock and 1,040,000 authorized shares of Class B Common Stock, or Class B Stock. As of June 30, 2018, 8,359,738 shares of Class A Stock and 881,452 shares of Class B Stock were issued and outstanding. As of June 3, 2017 , $1.00 per Equity per common share was $16.05 and $15.98 at June 30, 2018 and December 31, 2017, respectively. These amounts were computed by dividing common stockholders' equity by the number of shares of common stock outstanding on June 30, 2018 and December 31, 2017, respectively.</t>
  </si>
  <si>
    <t>REGULATORY PROCEEDINGS</t>
  </si>
  <si>
    <t>REGULATORY PROCEEDINGS [Abstract]</t>
  </si>
  <si>
    <t>N OTE 8 - REGULATO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 The DEPSC regulates both Artesian Water and Artesian Wastewater · The MDPSC regulates both Artesian Water Maryland and Artesian Wastewater Maryland · The PAPUC regulates Artesian Water Pennsylvania Rate Proceeding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2.5 On January 16, 2018, the DEPSC approved the opening of Docket No. 17-1240 requiring Delaware utilities to determine the impact that the TCJA had on their customers and potential rate relief due to customers. We submitted the required reports to the DEPSC by the March 31, 2018 deadline. Until a final decision is determined by the DEPSC, DSIC revenue for the first six months of 2018 is being held in reserve and is not reflected in income. This reserved amount approximates the TCJA impact to Artesian Water's customers.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29/2016 05/31/2018 DEPSC Approval Date 12/20/2016 06/19/2018 Effective Date 01/01/2017 07/01/2018 Cumulative DSIC Rate 4.71 % 3.63 % Net Eligible Plant Improvements – Cumulative Dollars (in millions) $ 16.6 $ 24.7 Eligible Plant Improvements – Installed Beginning Date 10/01/2014 10/01/2014 Eligible Plant Improvements – Installed Ending Date 10/31/2016 04/30/2018 The DSIC rate effective July 1, 2018 replaces the DSIC rate effective January 1, 2017. This reduced rate reflects the TCJA impact to customers, partially offset by eligible plant improvements installed through April 30, 2018. The cumulative DSIC rate effective July 1, 2018 noted above is under audit with the DEPSC. For the three and six months ended June 30, 2018 we did not report any earnings in DSIC revenue since the full amount of $800,000 and $1,548,000, respectively, is being held in reserve pending the outcome of the DEPSC's decision regarding the TCJA impact to customers. For the three and six months ended June 30, 2017, we earned approximately $787,000 and $1,543,000 in DSIC revenue, respectively.</t>
  </si>
  <si>
    <t>INCOME TAXES</t>
  </si>
  <si>
    <t>INCOME TAXES [Abstract]</t>
  </si>
  <si>
    <t>NOTE 9 – INCOME TAXES The TCJA makes many significant changes to the Internal Revenue Code, including, but not limited to (1) reducing the federal corporate tax rate to a flat 21%; (2) creating a 30% limitation on deductible interest expense (not applicable to regulated utilities); (3) eliminating future bonus depreciation deductions on utility plant capital projects that began after September 27, 2017; (4) eliminating the domestic production activities deduction; (5) eliminating the corporate alternative minimum tax and changing how existing alternative minimum tax credits can be realized; (6) changing the rules related to uses and limitations of net operating loss carryforwards created in tax years beginning after December 31, 2017 and (7) repealing the exclusion from gross income contributions in aid of construction, or CIAC, for water utilities. The most significant change that impacts Artesian Resources is the reduction of the corporate federal income tax rate from our previous effect rate of 34% to the new flat tax rate of 21% beginning January 1, 2018. The SEC Staff issued Accounting Bulletin No. 118, Income Tax Accounting of the TCJA, which provides guidance to address situations where a registrant does not have the necessary information available, prepared, or analyzed in reasonable detail to complete the accounting for certain income tax effects of the TCJA in the period in which the TCJA was enacted. Under the guidance, registrants can report the effects of the TCJA as provisional amounts based on reasonable estimates in those areas in which the accounting is incomplete. The provisional amounts are subject to adjustment during a measurement period that can extend no longer than one year from the enactment date. The Company made reasonable estimates in measuring and accounting for the effects of the TCJA, which are reflected in the June 30, 2018 financial statements, however, these estimates could change based on further analysis of the TCJA or further regulatory rulings from the Company’s various Public Service Commission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The Company established two reserves for uncertain tax positions based upon management’s judgment as to the sustainability of these positions related to the methodology for determining the deduction for utility system repairs and the difference in the tax depreciation expense utilizing the half-year convention rather than the mid-quarter convention. The Company has accrued approximately $7,200 in penalties and interest for the six months ended June 30, 2018. The Company remains subject to examination by federal authorities for the tax years 2015 through 2017 and state authorities for the tax years 2015 through 2017.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On December 22, 2017, the TCJA repealed the 1996 exclusion from gross income effective on the enactment date. Investment tax credits were deferred through 1986 and are recognized as a reduction of deferred income tax expense over the estimated economic useful lives of the related assets.</t>
  </si>
  <si>
    <t>FAIR VALUE OF FINANCIAL INSTRUMENTS</t>
  </si>
  <si>
    <t>FAIR VALUE OF FINANCIAL INSTRUMENTS [Abstract]</t>
  </si>
  <si>
    <t>N OTE 10 – FAIR VALUE OF FINANC The following methods and assumptions were used to estimate the fair value of each class of financial instruments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 ng-term debt as of and was fixed-rate. The fair value of the Company's long-term debt is determined by discounting its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June 30, 2018 December 31, 2017 Carrying amount $ 106,262 $ 106,931 Estimated fair value $ 106,132 $ 110,524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RELATED PARTY TRANSACTIONS</t>
  </si>
  <si>
    <t>RELATED PARTY TRANSACTIONS [Abstract]</t>
  </si>
  <si>
    <t>NOTE 11 – RELATED PARTY TRANSACTIONS In October 2017, September 2017, and February 2017, Artesian Water entered into agreements in the normal course of business with W.F. Construction, Inc. for work associated with building modifications to water treatment plants. The amounts of these agreements were approximately $60,000, $36,000 and $100,000, respectively. The owner of W.F. Construction, Inc. is the husband of Mrs. Jennifer Finch, Vice President and Assistant Treasurer of Artesian Resources. No amounts were paid to W.F. Construction, Inc. for the three and six months ended June 30, 2018. Approximately $44,000 and $87,000 was paid to W.F. Construction, Inc. during the three and six months ended June 30, 2017, respectively. As of June 30, 2018, the Company had no liability to W.F. Construction, Inc. As set forth in the Charter of the Audit Committee of the Board of Directors of Artesian Resources, the Audit Committee is responsible for reviewing and, if appropriate, approving all related party transactions between us and any officer, any director, any person known to be the beneficial owner of more than 5% of any class of the Company's voting securities or any other related person that would potentially require disclosure. In its review and approval of the 2017 related party transactions with W.F. Construction, Inc., the Audit Committee considered the nature of the related person's interest in the transaction; the satisfactory performance of work contracted with the related party prior to our employment of Mrs. Finch; and the material terms of the transaction, including, without limitation, the amount and type of transaction, the importance of the transaction to the related person, the importance of the transaction to the Company and whether the transaction would impair the judgment of a director or officer to act in the best interest of the Company. The Audit Committee approves only those related person transactions that are in, or are consistent with, the best interests of the Company and its stockholders.</t>
  </si>
  <si>
    <t>BUSINESS COMBINATIONS</t>
  </si>
  <si>
    <t>BUSINESS COMBINATIONS [Abstract]</t>
  </si>
  <si>
    <t>NOTE 12 – BUSINESS COMBINATIONS On March 29, 2018, Artesian Water purchased the utility assets of Slaughter Beach Water Company, which serves the community of Slaughter Beach located in Sussex County, Delaware along the Delaware Bay consisting of 265 customers. The total purchase price was $450,000 in cash, which approximates the fair value of the net identifiable assets received. The acquisition was accounted for as a business combination under ASC Topic 805, "Business Combinations". The purchase price was allocated to the acquired utility assets, including land, based on the utility assets' estimated fair values as of the acquisition date. This acquisition was approved by the DEPSC on March 27, 2018 subject to the DEPSC determining the appropriate ratemaking treatment of the acquisition price and the assets acquired in Artesian Water's next base rate case. The pro forma effect of the business acquired is not material to the Company's financial position or results of operations.</t>
  </si>
  <si>
    <t>IMPACT OF RECENT ACCOUNTING PRONOUNCEMENTS</t>
  </si>
  <si>
    <t>IMPACT OF RECENT ACCOUNTING PRONOUNCEMENTS [Abstract]</t>
  </si>
  <si>
    <t>NOTE 13 - IMPACT OF RECENT ACCOUNTING PRONOUNCEMENTS In February 2016, the FASB issued new guidance on leases to increase transparency and comparability among organizations by recognizing lease assets and lease liabilities on the balance sheet and disclosing key information about leasing arrangements.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as well as additional guidance issued in January 2018, provides for certain practical expedients, including permitting the Company to elect not to evaluate land easements that existed prior to implementation and were not previously accounted for as leases. Management is currently evaluating the impact of our pending adoption of the new standard, which includes compiling a list of all contracts that meet the definition of a lease under the new standard and determining the proper classification and accounting treatment of such contracts in order to determine the ultimate impact the new standard will have on our consolidated financial statements.</t>
  </si>
  <si>
    <t>SUBSEQUENT EVENT</t>
  </si>
  <si>
    <t>SUBSEQUENT EVENT [Abstract]</t>
  </si>
  <si>
    <t>NOTE 14 - SUBSEQUENT EVENT On August 8, 2018, Artesian Wastewater and CoBank, ACB, or CoBank, entered into a Master Loan Agreement, or the MLA, and two supplements to the MLA (each a "Supplement"), in which Cobank will loan Artesian Wastewater up to a total principal amount of $12 million. Artesian Wastewater's obligation to repay the loans under each Supplement is evidenced by a promissory note. Artesian Wastewater's obligations under the MLA, each Supplement and each promissory note is secured by a: (1) statutory first priority lien on all equity which Artesian Wastewater may now own or hereafter acquire in CoBank; (2) a first priority lien on all real and other personal property of Artesian Wastewater, whether now existing or hereafter acquired; and (3) all proceeds thereof. In addition, Artesian Wastewater's obligations are guaranteed by Artesian Resources Corporation. Closing on the debt financing was approved by the Delaware Public Service Commission on June 5, 2018. Each Supplement sets forth the principal amount, the purpose, the interest rate, the repayment terms and any other terms and conditions applicable to the particular loan. The first Supplement allows loans in an aggregate principal amount not to exceed $7.5 million to provide long-term financing for approximately 60% of the cost to construct a wastewater disposal facility including a pipeline between the wastewater disposal facility site and the properties of Allen Harim Foods, LLC pursuant to the Process Wastewater Services Agreement dated January 27, 2017, between Artesian Wastewater and Allen Harim Foods, LLC. The second Supplement allows loans in an aggregate principal amount not to exceed $4.5 million to provide long-term financing for the expansion and upgrade of the Stonewater Wastewater Treatment Facility. Each Supplement has the same interest rate and payment terms. Artesian Wastewater agrees to pay interest on the unpaid principal balance of the loans at 5.12% per annum. Interest shall be calculated and paid quarterly in arrears on the thirtieth (30th) day of each of March, June, September and December. Artesian Wastewater agrees to repay each loan in eighty consecutive quarterly installments, each due on the thirtieth (30th) day of each March, June, September, and December, with the first installment due on March 30, 2019, and the last installment due on December 30,2038. The amount of each installment shall be the same principal amount that would be required to be repaid if the loan was scheduled to be repaid in level installments of principal and interest and such schedule was calculated utilizing 5.12% as the rate accruing on the loan; provided, however, that the last installment of each loan shall be in an amount equal to the then unpaid principal balance of the loan. Pursuant to the MLA, Artesian Wastewater agrees to pay to CoBank a broken funding surcharge and agrees to (A) give CoBank not less than three (3) business days' prior notice in the event it desires to repay any loan balance bearing interest at a fixed rate prior to the last day of the fixed rate period; and (B) pay to CoBank a broken funding surcharge in the amount set forth below in the event Artesian Wastewater: (1) repays any fixed rate balance prior to the last day of its fixed rate period (whether such payment is made voluntarily, as a result of an acceleration, or otherwise); (2) converts any fixed rate balance to another fixed rate or to a variable rate prior to the last day of the fixed rate period applicable to such balance; or (3) fails to borrow any fixed rate balance on the date scheduled therefor. The surcharge shall be in an amount equal to the greater of (i) the sum of the present value of: (A) any funding losses imputed by CoBank to have been incurred as a result of such payment, conversion or failure; plus (B) a per annum yield of 1/2 of 1% of the amount repaid, converted or not borrowed for the period such amount was scheduled to have been outstanding at such fixed rate, or (ii) $300.00. The MLA contains customary default provisions where the loans will become immediately due and payable, referred to as "Events of Default," and two financial covenants applicable to Artesian Wastewater; a debt coverage ratio of not less than 1.25 to 1.00 must be maintained commencing with the fiscal year beginning on January 1, 2019 and ending December 31, 2019, and the ratio of total debt to capitalization ratio cannot be greater than 65%. The loans shall be redeemed at a price equal to the sum of (i) the aggregate principal amount to be redeemed, and (ii) the interest accrued thereon through the date of redemption. The foregoing summary is qualified in its entirety by reference to the text of the MLA and each Supplement and the Guarantee of Payment, copies of which are filed as Exhibit 4.2 and Exhibit 4.3, respectively, hereto and are incorporated by reference.</t>
  </si>
  <si>
    <t>REVENUE RECOGNITION (Tables)</t>
  </si>
  <si>
    <t>Disaggregation Revenues</t>
  </si>
  <si>
    <t xml:space="preserve">The following table shows the Company's revenues disaggregated by service type; all revenues are generated within a similar geographical location: (in thousands) Three months ended June 30, 2018 Three months ended June 30, 2017 Six months ended June 30, 2018 Six months ended June 30, 2017 Regulated Revenue Consumption charges $ 11,919 $ 11,790 $ 22,638 $ 22,195 Fixed fees 6,447 6,102 12,853 12,302 Service charges 167 242 324 514 DSIC 800 787 1,548 1,543 Revenue reserved for refund – TCJA impact (800 ) 0 (1,548 ) 0 Total Regulated Revenue $ 18,533 $ 18,921 $ 35,815 $ 36,554 Non-Regulated Revenue Service line protection plans $ 996 $ 950 $ 1,978 $ 1,904 Contract operations 337 327 696 655 Inspection fees 47 45 56 95 Total Non-Regulated Revenue $ 1,380 $ 1,322 $ 2,730 $ 2,654 Other Operating Revenue not in scope of ASC 606 $ 325 $ 259 $ 599 $ 483 Total Operating Revenue $ 20,238 $ 20,502 $ 39,144 $ 39,691 </t>
  </si>
  <si>
    <t>Contract Assets and Contract Liabilities</t>
  </si>
  <si>
    <t xml:space="preserve">Our contract assets and liabilities consist of the following: (in thousands) June 30, 2018 December 31, 2017 Accounts Receivable Accounts Receivable-Regulated $ 5,756 $ 5,631 Accounts Receivable-Non-Regulated 304 403 Total Accounts Receivable $ 6,060 $ 6,034 Contract Assets – Regulated $ 2,771 $ 2,397 Deferred Revenue Deferred Revenue – Regulated $ 1,003 $ 1,053 Deferred Revenue – Non-Regulated 221 203 Total Deferred Revenue $ 1,224 $ 1,256 Refund Liability - Regulated $ 1,548 $ -- </t>
  </si>
  <si>
    <t>STOCK COMPENSATION PLANS (Tables)</t>
  </si>
  <si>
    <t>Changes in Shares of Class A Common Stock Underlying Options and Restricted Stock Awards</t>
  </si>
  <si>
    <t xml:space="preserve">The following summary reflects changes in the shares of Class A Stock underlying options and restricted stock awards for the six months ended June 30, 2018: Options Restricted Awards Option Shares Weighted Average Exercise Price Weighted Average Remaining Life (Yrs.) Aggregate Intrinsic Value (in thousands) Outstanding Restricted Stock Awards Weighted Average Grant Date Fair Value Plan options/restricted stock awards Outstanding at January 1, 2018 176,802 $ 19.91 $ 3,298 5,000 38.10 Granted – – – 5,000 $ 38.51 Exercised/vested and released (8,052 ) 15.77 176 (5,000 ) 38.10 Expired/cancelled – – – – – Outstanding at June 30, 2018 168,750 $ 20.11 3.83 $ 3,150 5,000 $ 38.51 Exercisable/vested at June 30, 2018 168,750 $ 20.11 3.83 $ 3,150 – – </t>
  </si>
  <si>
    <t>REGULATORY ASSETS (Tables)</t>
  </si>
  <si>
    <t>Amortization Period of Other Regulatory Expense</t>
  </si>
  <si>
    <t>Regulatory expenses amortized on a straight-line basis are noted below: Expense Years Amortized Depreciation and salary studies 5 Delaware rate proceedings 2.5 Maryland rate proceedings 5 Debt related costs 15 to 25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si>
  <si>
    <t>Regulatory Assets, Net of Amortization, Comprise</t>
  </si>
  <si>
    <t xml:space="preserve">Regulatory assets, net of amortization, comprise: (in thousands) June 30, 2018 December 31, 2017 Postretirement benefit obligation $ 149 $ 149 Deferred income taxes 408 416 Expense of rate and regulatory proceedings 56 70 Debt issuance costs 5,878 5,965 Goodwill 299 303 Deferred acquisition and franchise costs 634 646 $ 7,424 $ 7,549 </t>
  </si>
  <si>
    <t>REGULATORY LIABILITIES (Tables)</t>
  </si>
  <si>
    <t>Regulatory Liabilities</t>
  </si>
  <si>
    <t xml:space="preserve">Regulatory liabilities comprise: (in thousands) June 30, 2018 December 31, 2017 Postretirement benefit obligation $ 112 $ 112 Utility plant retirement cost obligation 499 549 Deferred income taxes (related to TCJA) 22,540 22,540 $ 23,151 $ 23,201 </t>
  </si>
  <si>
    <t>NET INCOME PER COMMON SHARE AND EQUITY PER COMMON SHARE (Tables)</t>
  </si>
  <si>
    <t>Shares Used in Computing Basic and Diluted Net Income Per Share</t>
  </si>
  <si>
    <t xml:space="preserve">The following table summarizes the shares used in computing basic and diluted net income per share: For the Three Months Ended June 30, For the Six Months Ended June 30, 2018 2017 2018 2017 (in thousands) (in thousands) Weighted average common shares outstanding during the period for Basic computation 9,237 9,163 9,230 9,149 Dilutive effect of employee stock options and awards 56 72 57 71 Weighted average common shares outstanding during the period for Diluted computation 9,293 9,235 9,287 9,220 </t>
  </si>
  <si>
    <t>REGULATORY PROCEEDINGS (Tables)</t>
  </si>
  <si>
    <t>Eligible Plant Improvements</t>
  </si>
  <si>
    <t xml:space="preserve">The following table summarizes (1) Artesian Water's applications with the DEPSC to collect DSIC rates and (2) the rates upon which eligible plant improvements are based: Application Date 11/29/2016 05/31/2018 DEPSC Approval Date 12/20/2016 06/19/2018 Effective Date 01/01/2017 07/01/2018 Cumulative DSIC Rate 4.71 % 3.63 % Net Eligible Plant Improvements – Cumulative Dollars (in millions) $ 16.6 $ 24.7 Eligible Plant Improvements – Installed Beginning Date 10/01/2014 10/01/2014 Eligible Plant Improvements – Installed Ending Date 10/31/2016 04/30/2018 </t>
  </si>
  <si>
    <t>FAIR VALUE OF FINANCIAL INSTRUMENTS (Tables)</t>
  </si>
  <si>
    <t>Carrying Amount and Fair Value of Long-Term Debt</t>
  </si>
  <si>
    <t xml:space="preserve">All of Artesian Resources' outstanding lo ng-term debt as of and was fixed-rate. The fair value of the Company's long-term debt is determined by discounting its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June 30, 2018 December 31, 2017 Carrying amount $ 106,262 $ 106,931 Estimated fair value $ 106,132 $ 110,524 </t>
  </si>
  <si>
    <t>GENERAL (Details) gal in Millions</t>
  </si>
  <si>
    <t>Jan. 27, 2017gal / dmigal</t>
  </si>
  <si>
    <t>Jun. 30, 2018gal / dSubsidiaryFacilityWaterSystemSquarefeetCustomer</t>
  </si>
  <si>
    <t>Business Operations [Abstract]</t>
  </si>
  <si>
    <t>Number of wholly owned subsidiaries | Subsidiary</t>
  </si>
  <si>
    <t>Number of subsidiaries not regulated | Subsidiary</t>
  </si>
  <si>
    <t>Artesian Development purchased area of office space (in square feet) | Squarefeet</t>
  </si>
  <si>
    <t>Artesian Development purchased area of warehouse space (in square feet) | Squarefeet</t>
  </si>
  <si>
    <t>Artesian Wastewater [Member]</t>
  </si>
  <si>
    <t>Number of wastewater treatment facilities owned and operated | Facility</t>
  </si>
  <si>
    <t>Capacity of wastewater treatment facilities</t>
  </si>
  <si>
    <t>Allen Harim Foods, LLC [Member]</t>
  </si>
  <si>
    <t>Approximate pipeline mileage | mi</t>
  </si>
  <si>
    <t>Volume of storage lagoon | gal</t>
  </si>
  <si>
    <t>Artesian Water Maryland [Member]</t>
  </si>
  <si>
    <t>Number of public water systems owned and operated | WaterSystem</t>
  </si>
  <si>
    <t>Maximum supply amount of water per day</t>
  </si>
  <si>
    <t>Artesian Utility [Member]</t>
  </si>
  <si>
    <t>Initial contract period of operating wastewater treatment facilities in Middletown</t>
  </si>
  <si>
    <t>20 years</t>
  </si>
  <si>
    <t>Number of wastewater treatment station facility operations in Middletown | Facility</t>
  </si>
  <si>
    <t>Number of wastewater treatment facilities in Middletown providing reclaimed wastewater | Facility</t>
  </si>
  <si>
    <t>Number of water service line protection plan customers | Customer</t>
  </si>
  <si>
    <t>Number of sewer service line protection plan customers | Customer</t>
  </si>
  <si>
    <t>Percentage of water service line protection plan customers signed up</t>
  </si>
  <si>
    <t>23.80%</t>
  </si>
  <si>
    <t>Percentage of sewer service protection plan customers signed up</t>
  </si>
  <si>
    <t>19.00%</t>
  </si>
  <si>
    <t>Percentage of internal service protection plan eligible customers signed up</t>
  </si>
  <si>
    <t>6.40%</t>
  </si>
  <si>
    <t>Number of internal service line protection plan customers | Customer</t>
  </si>
  <si>
    <t>Number of non-utility customers signed up with plan | Customer</t>
  </si>
  <si>
    <t>Artesian Utility [Member] | Wastewater treatment facility first of two [Member] | Maximum [Member]</t>
  </si>
  <si>
    <t>Artesian Utility [Member] | Wastewater treatment facility second of two [Member] | Maximum [Member]</t>
  </si>
  <si>
    <t>REVENUE RECOGNITION, Disaggregated Revenues (Details) - USD ($) $ in Thousands</t>
  </si>
  <si>
    <t>Minimum number of days due for accounts receivable from regulated contract customers</t>
  </si>
  <si>
    <t>25 days</t>
  </si>
  <si>
    <t>Minimum number of days due for accounts receivable from SLP Plan customer</t>
  </si>
  <si>
    <t>Minimum number of days customers services invoiced in advance</t>
  </si>
  <si>
    <t>30 days</t>
  </si>
  <si>
    <t>Disaggregation of Revenue [Abstract]</t>
  </si>
  <si>
    <t>Other Operating Revenue not in scope of ASC 606</t>
  </si>
  <si>
    <t>Total Operating Revenue</t>
  </si>
  <si>
    <t>Regulated Revenue [Member]</t>
  </si>
  <si>
    <t>Regulated Revenue [Member] | Consumption Charges [Member]</t>
  </si>
  <si>
    <t>Regulated Revenue [Member] | Fixed Fees [Member]</t>
  </si>
  <si>
    <t>Regulated Revenue [Member] | Service Charges [Member]</t>
  </si>
  <si>
    <t>Regulated Revenue [Member] | DSIC [Member]</t>
  </si>
  <si>
    <t>Regulated Revenue [Member] | Revenue Reserved for Refund - TCJA Impact [Member]</t>
  </si>
  <si>
    <t>Non-Regulated Revenue [Member]</t>
  </si>
  <si>
    <t>Non-Regulated Revenue [Member] | Service Line Protection Plans [Member]</t>
  </si>
  <si>
    <t>Non-Regulated Revenue [Member] | Contract Operations [Member]</t>
  </si>
  <si>
    <t>Non-Regulated Revenue [Member] | Inspection Fees [Member]</t>
  </si>
  <si>
    <t>REVENUE RECOGNITION, Contract Assets and Contract Liabilities (Details) - USD ($) $ in Thousands</t>
  </si>
  <si>
    <t>Contract with Customer, Asset and Liability [Abstract]</t>
  </si>
  <si>
    <t>Total Accounts Receivable</t>
  </si>
  <si>
    <t>Total Deferred Revenue</t>
  </si>
  <si>
    <t>Contract Assets</t>
  </si>
  <si>
    <t>Refund Liability</t>
  </si>
  <si>
    <t>Deferred Revenue</t>
  </si>
  <si>
    <t>STOCK COMPENSATION PLANS (Details)</t>
  </si>
  <si>
    <t>May 02, 2018$ / sharesshares</t>
  </si>
  <si>
    <t>Jun. 28, 2017$ / sharesshares</t>
  </si>
  <si>
    <t>May 03, 2017$ / sharesshares</t>
  </si>
  <si>
    <t>May 04, 2016$ / sharesshares</t>
  </si>
  <si>
    <t>Jun. 30, 2018USD ($)$ / sharesshares</t>
  </si>
  <si>
    <t>Jun. 30, 2017USD ($)</t>
  </si>
  <si>
    <t>Jun. 30, 2018USD ($)Director$ / sharesshares</t>
  </si>
  <si>
    <t>Stock Compensation Plans [Abstract]</t>
  </si>
  <si>
    <t>Number of directors in committee | Director</t>
  </si>
  <si>
    <t>Class A Stock [Member] | Stock Options [Member]</t>
  </si>
  <si>
    <t>Share-based Compensation Arrangement by Share-based Payment Award, Options, Outstanding [Roll Forward]</t>
  </si>
  <si>
    <t>Outstanding at beginning of period, option shares (in shares) | shares</t>
  </si>
  <si>
    <t>Granted, option shares (in shares) | shares</t>
  </si>
  <si>
    <t>Exercised/vested and released, option shares (in shares) | shares</t>
  </si>
  <si>
    <t>Expired/cancelled, option shares (in shares) | shares</t>
  </si>
  <si>
    <t>Outstanding at end of period, option shares (in shares) | shares</t>
  </si>
  <si>
    <t>Exercisable/vested at end of period, option share (in shares) | shares</t>
  </si>
  <si>
    <t>Share-based Compensation Arrangement by Share-based Payment Award, Options, Outstanding, Weighted Average Exercise Price [Abstract]</t>
  </si>
  <si>
    <t>Outstanding at beginning of period, weighted average exercise price (in dollars per shares)</t>
  </si>
  <si>
    <t>Granted, weighted average exercise price (in dollars per share)</t>
  </si>
  <si>
    <t>Exercised/vested and released, weighted average exercise price (in dollars per shares)</t>
  </si>
  <si>
    <t>Expired/cancelled, weighted average exercise price (in dollars per share)</t>
  </si>
  <si>
    <t>Outstanding at end of period, weighted average exercise price (in dollars per shares)</t>
  </si>
  <si>
    <t>Options exercisable at year end (in dollars per shares)</t>
  </si>
  <si>
    <t>Shares of Class A Non-Voting Common Stock under option [Abstract]</t>
  </si>
  <si>
    <t>Outstanding at end of period, weighted average remaining life</t>
  </si>
  <si>
    <t>3 years 9 months 29 days</t>
  </si>
  <si>
    <t>Exercisable/vested at end of period, weighted average remaining life</t>
  </si>
  <si>
    <t>Outstanding at beginning of period, aggregate intrinsic value | $</t>
  </si>
  <si>
    <t>Granted, aggregate intrinsic value | $</t>
  </si>
  <si>
    <t>Exercised/vested and released, aggregate intrinsic value | $</t>
  </si>
  <si>
    <t>Expired/cancelled, aggregate intrinsic value | $</t>
  </si>
  <si>
    <t>Outstanding at end of period, aggregate intrinsic value | $</t>
  </si>
  <si>
    <t>Exercisable/vested at end of period, aggregate intrinsic value | $</t>
  </si>
  <si>
    <t>Class A Stock [Member] | Stock Options [Member] | 2015 Equity Compensation Plan [Member]</t>
  </si>
  <si>
    <t>Unrecognized expense related to non-vested option shares | $</t>
  </si>
  <si>
    <t>Class A Stock [Member] | Restricted Stock [Member]</t>
  </si>
  <si>
    <t>Compensation expense | $</t>
  </si>
  <si>
    <t>Fair value per share (in dollars per share)</t>
  </si>
  <si>
    <t>Award vesting period</t>
  </si>
  <si>
    <t>1 year</t>
  </si>
  <si>
    <t>Shares [Roll Forward]</t>
  </si>
  <si>
    <t>Outstanding at beginning of year (in shares) | shares</t>
  </si>
  <si>
    <t>Granted (in shares) | shares</t>
  </si>
  <si>
    <t>Exercised/vested and released, restricted stock awards (in shares) | shares</t>
  </si>
  <si>
    <t>Cancelled (in shares) | shares</t>
  </si>
  <si>
    <t>Unvested Outstanding at end of year (in shares) | shares</t>
  </si>
  <si>
    <t>Weighted Average Grant Date Fair Value [Abstract]</t>
  </si>
  <si>
    <t>Outstanding at beginning of year (in dollars per shares)</t>
  </si>
  <si>
    <t>Granted, weighted average grant date fair value (in dollars per share)</t>
  </si>
  <si>
    <t>Vested and released, weighted average grant date fair value (in dollars per shares)</t>
  </si>
  <si>
    <t>Cancelled, weighted average grant date fair value (in dollars per share)</t>
  </si>
  <si>
    <t>Unvested Outstanding at end of year (in dollars per shares)</t>
  </si>
  <si>
    <t>Class A Stock [Member] | Restricted Stock [Member] | 2015 Equity Compensation Plan [Member]</t>
  </si>
  <si>
    <t>Period over which unvested options cost will recognized</t>
  </si>
  <si>
    <t>10 months 2 days</t>
  </si>
  <si>
    <t>REGULATORY ASSETS (Details) - USD ($)</t>
  </si>
  <si>
    <t>Regulatory Assets [Abstract]</t>
  </si>
  <si>
    <t>Contributions to postretirement benefit plan</t>
  </si>
  <si>
    <t>Amortization period of other regulatory expense [Abstract]</t>
  </si>
  <si>
    <t>Depreciation and salary studies</t>
  </si>
  <si>
    <t>5 years</t>
  </si>
  <si>
    <t>Goodwill</t>
  </si>
  <si>
    <t>50 years</t>
  </si>
  <si>
    <t>Deferred acquisition costs</t>
  </si>
  <si>
    <t>Franchise costs</t>
  </si>
  <si>
    <t>80 years</t>
  </si>
  <si>
    <t>Regulatory assets net of amortization, comprise [Abstract]</t>
  </si>
  <si>
    <t>Maximum [Member]</t>
  </si>
  <si>
    <t>Debt related cost</t>
  </si>
  <si>
    <t>25 years</t>
  </si>
  <si>
    <t>Minimum [Member]</t>
  </si>
  <si>
    <t>15 years</t>
  </si>
  <si>
    <t>Maryland [Member]</t>
  </si>
  <si>
    <t>Regulatory rate proceedings</t>
  </si>
  <si>
    <t>Delaware [Member]</t>
  </si>
  <si>
    <t>2 years 6 months</t>
  </si>
  <si>
    <t>Postretirement Benefit Obligation [Member]</t>
  </si>
  <si>
    <t>Deferred Income Taxes [Member]</t>
  </si>
  <si>
    <t>Debt Related Costs [Member]</t>
  </si>
  <si>
    <t>Expense of Rate and Regulatory Proceedings [Member]</t>
  </si>
  <si>
    <t>Goodwill [Member]</t>
  </si>
  <si>
    <t>Deferred Acquisition and Franchise Costs [Member]</t>
  </si>
  <si>
    <t>REGULATORY LIABILITIES (Details) - USD ($)</t>
  </si>
  <si>
    <t>12 Months Ended</t>
  </si>
  <si>
    <t>Federal corporate tax rate</t>
  </si>
  <si>
    <t>21.00%</t>
  </si>
  <si>
    <t>34.00%</t>
  </si>
  <si>
    <t>Decrease in the net deferred income tax liability</t>
  </si>
  <si>
    <t>Regulatory Liabilities [Abstract]</t>
  </si>
  <si>
    <t>Utility Plant Retirement Cost Obligation [Member]</t>
  </si>
  <si>
    <t>NET INCOME PER COMMON SHARE AND EQUITY PER COMMON SHARE (Details) - $ / shares</t>
  </si>
  <si>
    <t>Shares used in computing basic and diluted net income per share [Abstract]</t>
  </si>
  <si>
    <t>Weighted average common shares outstanding during the period for Basic computation (in shares)</t>
  </si>
  <si>
    <t>Dilutive effect of employee stock options and awards (in shares)</t>
  </si>
  <si>
    <t>Weighted average common shares outstanding during the period for Diluted computation (in shares)</t>
  </si>
  <si>
    <t>Common Stock [Abstract]</t>
  </si>
  <si>
    <t>Common stock, shares authorized (in shares)</t>
  </si>
  <si>
    <t>Common stock, shares issued (in shares)</t>
  </si>
  <si>
    <t>Common stock, shares outstanding (in shares)</t>
  </si>
  <si>
    <t>Common stock, par value (in dollars per share)</t>
  </si>
  <si>
    <t>Common stock, shares issued during period (in shares)</t>
  </si>
  <si>
    <t>Earnings Per Share [Abstract]</t>
  </si>
  <si>
    <t>Equity per common share (in dollars per share)</t>
  </si>
  <si>
    <t>Stock Option [Member]</t>
  </si>
  <si>
    <t>Antidilutive Securities Excluded from Computation of Earnings Per Share [Abstract]</t>
  </si>
  <si>
    <t>Shares excluded from calculations of diluted net income per share (in shares)</t>
  </si>
  <si>
    <t>Restricted Stock [Member]</t>
  </si>
  <si>
    <t>REGULATORY PROCEEDINGS (Details) - USD ($)</t>
  </si>
  <si>
    <t>Dec. 31, 2016</t>
  </si>
  <si>
    <t>Other Proceedings [Abstract]</t>
  </si>
  <si>
    <t>Cumulative DSIC Rate</t>
  </si>
  <si>
    <t>3.63%</t>
  </si>
  <si>
    <t>4.71%</t>
  </si>
  <si>
    <t>Eligible Plant Improvements - Cumulative Dollars</t>
  </si>
  <si>
    <t>Rate Proceedings [Abstract]</t>
  </si>
  <si>
    <t>Percentage of gross water sales</t>
  </si>
  <si>
    <t>15.00%</t>
  </si>
  <si>
    <t>Period to complete rate case by law</t>
  </si>
  <si>
    <t>7 months</t>
  </si>
  <si>
    <t>Delaware [Member] | Maximum [Member]</t>
  </si>
  <si>
    <t>Temporary annual rate increase subject to 15% gross water sales limitation</t>
  </si>
  <si>
    <t>Percentage of rate relief allowed should a rate case not complete</t>
  </si>
  <si>
    <t>Distribution System Improvement Charge rate increase applied between base rate filings</t>
  </si>
  <si>
    <t>7.50%</t>
  </si>
  <si>
    <t>Distribution System Improvement Charge rate increase within a 12-month period</t>
  </si>
  <si>
    <t>5.00%</t>
  </si>
  <si>
    <t>Artesian Water [Member]</t>
  </si>
  <si>
    <t>Revenue held in reserve pending outcome of TCJA impact to customers</t>
  </si>
  <si>
    <t>Revenue earned in DSIC rate increases</t>
  </si>
  <si>
    <t>INCOME TAXES (Details)</t>
  </si>
  <si>
    <t>Jun. 30, 2018USD ($)Reserve</t>
  </si>
  <si>
    <t>Income Taxes [Abstract]</t>
  </si>
  <si>
    <t>Percentage of limitations on deductibility of interest expense</t>
  </si>
  <si>
    <t>30.00%</t>
  </si>
  <si>
    <t>Measurement period of provisional amounts</t>
  </si>
  <si>
    <t>Number of reserves established for uncertain tax positions | Reserve</t>
  </si>
  <si>
    <t>Income tax penalties and interest accrued for unrecognized tax position | $</t>
  </si>
  <si>
    <t>State Authorities [Member]</t>
  </si>
  <si>
    <t>Open tax year</t>
  </si>
  <si>
    <t>2015 2016 2017</t>
  </si>
  <si>
    <t>Federal Authorities [Member]</t>
  </si>
  <si>
    <t>FAIR VALUE OF FINANCIAL INSTRUMENTS (Details) - USD ($) $ in Thousands</t>
  </si>
  <si>
    <t>Carrying Amount [Member]</t>
  </si>
  <si>
    <t>Long-term Financial Liabilities [Abstract]</t>
  </si>
  <si>
    <t>Long-term debt</t>
  </si>
  <si>
    <t>Estimated Fair Value [Member]</t>
  </si>
  <si>
    <t>RELATED PARTY TRANSACTIONS (Details) - USD ($)</t>
  </si>
  <si>
    <t>1 Months Ended</t>
  </si>
  <si>
    <t>Oct. 31, 2017</t>
  </si>
  <si>
    <t>Sep. 30, 2017</t>
  </si>
  <si>
    <t>Feb. 28, 2017</t>
  </si>
  <si>
    <t>Related Party Transactions [Abstract]</t>
  </si>
  <si>
    <t>Stock ownership required to be disclosed, minimum</t>
  </si>
  <si>
    <t>W.F. Construction [Member]</t>
  </si>
  <si>
    <t>Agreements to modify water treatment plants</t>
  </si>
  <si>
    <t>Amount paid to related party</t>
  </si>
  <si>
    <t>Amount of liability due to related party</t>
  </si>
  <si>
    <t>BUSINESS COMBINATIONS (Details) - Slaughter Beach Water Company [Member]</t>
  </si>
  <si>
    <t>Mar. 29, 2018USD ($)Customer</t>
  </si>
  <si>
    <t>Business Combinations [Abstract]</t>
  </si>
  <si>
    <t>Number of customers | Customer</t>
  </si>
  <si>
    <t>Total purchase price | $</t>
  </si>
  <si>
    <t>SUBSEQUENT EVENT (Details) - Subsequent Event [Member] - Master Loan Agreement [Member]</t>
  </si>
  <si>
    <t>Aug. 08, 2018USD ($)SupplementInstallmentCovenant</t>
  </si>
  <si>
    <t>Subsequent Event [Abstract]</t>
  </si>
  <si>
    <t>Number of supplements | Supplement</t>
  </si>
  <si>
    <t>Frequency of installment</t>
  </si>
  <si>
    <t>quarterly</t>
  </si>
  <si>
    <t>Number of quarterly installments | Installment</t>
  </si>
  <si>
    <t>Percentage of annual yield of amount repaid</t>
  </si>
  <si>
    <t>0.50%</t>
  </si>
  <si>
    <t>Percentage of amount repaid, converted or not borrowed</t>
  </si>
  <si>
    <t>1.00%</t>
  </si>
  <si>
    <t>Debt instrument, amount outstanding</t>
  </si>
  <si>
    <t>Number of financial covenants | Covenant</t>
  </si>
  <si>
    <t>Total principal amount</t>
  </si>
  <si>
    <t>Ratio of total debt to capitalization ratio</t>
  </si>
  <si>
    <t>65.00%</t>
  </si>
  <si>
    <t>Maximum [Member] | First Supplement [Member]</t>
  </si>
  <si>
    <t>Percentage of long-term financing cost</t>
  </si>
  <si>
    <t>60.00%</t>
  </si>
  <si>
    <t>Percentage on principal amount</t>
  </si>
  <si>
    <t>5.12%</t>
  </si>
  <si>
    <t>Maximum [Member] | Second Supplement [Member]</t>
  </si>
  <si>
    <t>Number of business days prior notice</t>
  </si>
  <si>
    <t>3 days</t>
  </si>
  <si>
    <t>Debt coverage rati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31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7" t="n">
        <v>301328000</v>
      </c>
    </row>
    <row r="19" spans="1:3">
      <c r="A19" s="4" t="s">
        <v>28</v>
      </c>
      <c r="B19" s="5" t="n">
        <v>8360200</v>
      </c>
    </row>
    <row r="20" spans="1:3">
      <c r="A20" s="4" t="s">
        <v>29</v>
      </c>
    </row>
    <row r="21" spans="1:3">
      <c r="A21" s="3" t="s">
        <v>4</v>
      </c>
    </row>
    <row r="22" spans="1:3">
      <c r="A22" s="4" t="s">
        <v>27</v>
      </c>
      <c r="C22" s="7" t="n">
        <v>10142000</v>
      </c>
    </row>
    <row r="23" spans="1:3">
      <c r="A23" s="4" t="s">
        <v>28</v>
      </c>
      <c r="B23" s="5" t="n">
        <v>88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77699</v>
      </c>
      <c r="C3" s="7" t="n">
        <v>460502</v>
      </c>
    </row>
    <row r="4" spans="1:3">
      <c r="A4" s="3" t="s">
        <v>34</v>
      </c>
    </row>
    <row r="5" spans="1:3">
      <c r="A5" s="4" t="s">
        <v>35</v>
      </c>
      <c r="B5" s="5" t="n">
        <v>216</v>
      </c>
      <c r="C5" s="5" t="n">
        <v>952</v>
      </c>
    </row>
    <row r="6" spans="1:3">
      <c r="A6" s="4" t="s">
        <v>36</v>
      </c>
      <c r="B6" s="5" t="n">
        <v>9758</v>
      </c>
      <c r="C6" s="5" t="n">
        <v>8897</v>
      </c>
    </row>
    <row r="7" spans="1:3">
      <c r="A7" s="4" t="s">
        <v>37</v>
      </c>
      <c r="B7" s="5" t="n">
        <v>261</v>
      </c>
      <c r="C7" s="5" t="n">
        <v>2353</v>
      </c>
    </row>
    <row r="8" spans="1:3">
      <c r="A8" s="4" t="s">
        <v>38</v>
      </c>
      <c r="B8" s="5" t="n">
        <v>1858</v>
      </c>
      <c r="C8" s="5" t="n">
        <v>1427</v>
      </c>
    </row>
    <row r="9" spans="1:3">
      <c r="A9" s="4" t="s">
        <v>39</v>
      </c>
      <c r="B9" s="5" t="n">
        <v>1425</v>
      </c>
      <c r="C9" s="5" t="n">
        <v>1519</v>
      </c>
    </row>
    <row r="10" spans="1:3">
      <c r="A10" s="4" t="s">
        <v>40</v>
      </c>
      <c r="B10" s="5" t="n">
        <v>4</v>
      </c>
      <c r="C10" s="5" t="n">
        <v>1795</v>
      </c>
    </row>
    <row r="11" spans="1:3">
      <c r="A11" s="4" t="s">
        <v>41</v>
      </c>
      <c r="B11" s="5" t="n">
        <v>2518</v>
      </c>
      <c r="C11" s="5" t="n">
        <v>2042</v>
      </c>
    </row>
    <row r="12" spans="1:3">
      <c r="A12" s="4" t="s">
        <v>42</v>
      </c>
      <c r="B12" s="5" t="n">
        <v>16040</v>
      </c>
      <c r="C12" s="5" t="n">
        <v>18985</v>
      </c>
    </row>
    <row r="13" spans="1:3">
      <c r="A13" s="3" t="s">
        <v>43</v>
      </c>
    </row>
    <row r="14" spans="1:3">
      <c r="A14" s="4" t="s">
        <v>44</v>
      </c>
      <c r="B14" s="5" t="n">
        <v>3864</v>
      </c>
      <c r="C14" s="5" t="n">
        <v>3882</v>
      </c>
    </row>
    <row r="15" spans="1:3">
      <c r="A15" s="4" t="s">
        <v>45</v>
      </c>
      <c r="B15" s="5" t="n">
        <v>3958</v>
      </c>
      <c r="C15" s="5" t="n">
        <v>3721</v>
      </c>
    </row>
    <row r="16" spans="1:3">
      <c r="A16" s="4" t="s">
        <v>46</v>
      </c>
      <c r="B16" s="5" t="n">
        <v>7822</v>
      </c>
      <c r="C16" s="5" t="n">
        <v>7603</v>
      </c>
    </row>
    <row r="17" spans="1:3">
      <c r="A17" s="4" t="s">
        <v>47</v>
      </c>
      <c r="B17" s="5" t="n">
        <v>7424</v>
      </c>
      <c r="C17" s="5" t="n">
        <v>7549</v>
      </c>
    </row>
    <row r="18" spans="1:3">
      <c r="A18" s="4" t="s">
        <v>48</v>
      </c>
      <c r="B18" s="5" t="n">
        <v>508985</v>
      </c>
      <c r="C18" s="5" t="n">
        <v>494639</v>
      </c>
    </row>
    <row r="19" spans="1:3">
      <c r="A19" s="3" t="s">
        <v>49</v>
      </c>
    </row>
    <row r="20" spans="1:3">
      <c r="A20" s="4" t="s">
        <v>50</v>
      </c>
      <c r="B20" s="5" t="n">
        <v>9241</v>
      </c>
      <c r="C20" s="5" t="n">
        <v>9215</v>
      </c>
    </row>
    <row r="21" spans="1:3">
      <c r="A21" s="4" t="s">
        <v>51</v>
      </c>
      <c r="B21" s="5" t="n">
        <v>0</v>
      </c>
      <c r="C21" s="5" t="n">
        <v>0</v>
      </c>
    </row>
    <row r="22" spans="1:3">
      <c r="A22" s="4" t="s">
        <v>52</v>
      </c>
      <c r="B22" s="5" t="n">
        <v>100208</v>
      </c>
      <c r="C22" s="5" t="n">
        <v>99526</v>
      </c>
    </row>
    <row r="23" spans="1:3">
      <c r="A23" s="4" t="s">
        <v>53</v>
      </c>
      <c r="B23" s="5" t="n">
        <v>38728</v>
      </c>
      <c r="C23" s="5" t="n">
        <v>37903</v>
      </c>
    </row>
    <row r="24" spans="1:3">
      <c r="A24" s="4" t="s">
        <v>54</v>
      </c>
      <c r="B24" s="5" t="n">
        <v>148177</v>
      </c>
      <c r="C24" s="5" t="n">
        <v>146644</v>
      </c>
    </row>
    <row r="25" spans="1:3">
      <c r="A25" s="4" t="s">
        <v>55</v>
      </c>
      <c r="B25" s="5" t="n">
        <v>104904</v>
      </c>
      <c r="C25" s="5" t="n">
        <v>105587</v>
      </c>
    </row>
    <row r="26" spans="1:3">
      <c r="A26" s="4" t="s">
        <v>56</v>
      </c>
      <c r="B26" s="5" t="n">
        <v>253081</v>
      </c>
      <c r="C26" s="5" t="n">
        <v>252231</v>
      </c>
    </row>
    <row r="27" spans="1:3">
      <c r="A27" s="3" t="s">
        <v>57</v>
      </c>
    </row>
    <row r="28" spans="1:3">
      <c r="A28" s="4" t="s">
        <v>58</v>
      </c>
      <c r="B28" s="5" t="n">
        <v>19433</v>
      </c>
      <c r="C28" s="5" t="n">
        <v>9610</v>
      </c>
    </row>
    <row r="29" spans="1:3">
      <c r="A29" s="4" t="s">
        <v>59</v>
      </c>
      <c r="B29" s="5" t="n">
        <v>1358</v>
      </c>
      <c r="C29" s="5" t="n">
        <v>1344</v>
      </c>
    </row>
    <row r="30" spans="1:3">
      <c r="A30" s="4" t="s">
        <v>60</v>
      </c>
      <c r="B30" s="5" t="n">
        <v>5119</v>
      </c>
      <c r="C30" s="5" t="n">
        <v>8853</v>
      </c>
    </row>
    <row r="31" spans="1:3">
      <c r="A31" s="4" t="s">
        <v>61</v>
      </c>
      <c r="B31" s="5" t="n">
        <v>3330</v>
      </c>
      <c r="C31" s="5" t="n">
        <v>2888</v>
      </c>
    </row>
    <row r="32" spans="1:3">
      <c r="A32" s="4" t="s">
        <v>62</v>
      </c>
      <c r="B32" s="5" t="n">
        <v>2206</v>
      </c>
      <c r="C32" s="5" t="n">
        <v>0</v>
      </c>
    </row>
    <row r="33" spans="1:3">
      <c r="A33" s="4" t="s">
        <v>63</v>
      </c>
      <c r="B33" s="5" t="n">
        <v>474</v>
      </c>
      <c r="C33" s="5" t="n">
        <v>304</v>
      </c>
    </row>
    <row r="34" spans="1:3">
      <c r="A34" s="4" t="s">
        <v>64</v>
      </c>
      <c r="B34" s="5" t="n">
        <v>1585</v>
      </c>
      <c r="C34" s="5" t="n">
        <v>1805</v>
      </c>
    </row>
    <row r="35" spans="1:3">
      <c r="A35" s="4" t="s">
        <v>65</v>
      </c>
      <c r="B35" s="5" t="n">
        <v>1014</v>
      </c>
      <c r="C35" s="5" t="n">
        <v>969</v>
      </c>
    </row>
    <row r="36" spans="1:3">
      <c r="A36" s="4" t="s">
        <v>66</v>
      </c>
      <c r="B36" s="5" t="n">
        <v>4813</v>
      </c>
      <c r="C36" s="5" t="n">
        <v>2688</v>
      </c>
    </row>
    <row r="37" spans="1:3">
      <c r="A37" s="4" t="s">
        <v>67</v>
      </c>
      <c r="B37" s="5" t="n">
        <v>39332</v>
      </c>
      <c r="C37" s="5" t="n">
        <v>28461</v>
      </c>
    </row>
    <row r="38" spans="1:3">
      <c r="A38" s="4" t="s">
        <v>68</v>
      </c>
      <c r="B38" s="4" t="s">
        <v>69</v>
      </c>
      <c r="C38" s="4" t="s">
        <v>69</v>
      </c>
    </row>
    <row r="39" spans="1:3">
      <c r="A39" s="3" t="s">
        <v>70</v>
      </c>
    </row>
    <row r="40" spans="1:3">
      <c r="A40" s="4" t="s">
        <v>71</v>
      </c>
      <c r="B40" s="5" t="n">
        <v>7433</v>
      </c>
      <c r="C40" s="5" t="n">
        <v>7797</v>
      </c>
    </row>
    <row r="41" spans="1:3">
      <c r="A41" s="4" t="s">
        <v>72</v>
      </c>
      <c r="B41" s="5" t="n">
        <v>23151</v>
      </c>
      <c r="C41" s="5" t="n">
        <v>23201</v>
      </c>
    </row>
    <row r="42" spans="1:3">
      <c r="A42" s="4" t="s">
        <v>73</v>
      </c>
      <c r="B42" s="5" t="n">
        <v>517</v>
      </c>
      <c r="C42" s="5" t="n">
        <v>526</v>
      </c>
    </row>
    <row r="43" spans="1:3">
      <c r="A43" s="4" t="s">
        <v>74</v>
      </c>
      <c r="B43" s="5" t="n">
        <v>53660</v>
      </c>
      <c r="C43" s="5" t="n">
        <v>54137</v>
      </c>
    </row>
    <row r="44" spans="1:3">
      <c r="A44" s="4" t="s">
        <v>75</v>
      </c>
      <c r="B44" s="5" t="n">
        <v>84761</v>
      </c>
      <c r="C44" s="5" t="n">
        <v>85661</v>
      </c>
    </row>
    <row r="45" spans="1:3">
      <c r="A45" s="4" t="s">
        <v>76</v>
      </c>
      <c r="B45" s="5" t="n">
        <v>131811</v>
      </c>
      <c r="C45" s="5" t="n">
        <v>128286</v>
      </c>
    </row>
    <row r="46" spans="1:3">
      <c r="A46" s="4" t="s">
        <v>77</v>
      </c>
      <c r="B46" s="7" t="n">
        <v>508985</v>
      </c>
      <c r="C46" s="7" t="n">
        <v>494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68"/>
  </cols>
  <sheetData>
    <row r="1" spans="1:3">
      <c r="A1" s="1" t="s">
        <v>209</v>
      </c>
      <c r="B1" s="2" t="s">
        <v>210</v>
      </c>
      <c r="C1" s="2" t="s">
        <v>211</v>
      </c>
    </row>
    <row r="2" spans="1:3">
      <c r="A2" s="3" t="s">
        <v>212</v>
      </c>
    </row>
    <row r="3" spans="1:3">
      <c r="A3" s="4" t="s">
        <v>213</v>
      </c>
      <c r="C3" s="5" t="n">
        <v>9</v>
      </c>
    </row>
    <row r="4" spans="1:3">
      <c r="A4" s="4" t="s">
        <v>214</v>
      </c>
      <c r="C4" s="5" t="n">
        <v>4</v>
      </c>
    </row>
    <row r="5" spans="1:3">
      <c r="A5" s="4" t="s">
        <v>215</v>
      </c>
      <c r="C5" s="5" t="n">
        <v>10000</v>
      </c>
    </row>
    <row r="6" spans="1:3">
      <c r="A6" s="4" t="s">
        <v>216</v>
      </c>
      <c r="C6" s="5" t="n">
        <v>10000</v>
      </c>
    </row>
    <row r="7" spans="1:3">
      <c r="A7" s="4" t="s">
        <v>217</v>
      </c>
    </row>
    <row r="8" spans="1:3">
      <c r="A8" s="3" t="s">
        <v>212</v>
      </c>
    </row>
    <row r="9" spans="1:3">
      <c r="A9" s="4" t="s">
        <v>218</v>
      </c>
      <c r="C9" s="5" t="n">
        <v>4</v>
      </c>
    </row>
    <row r="10" spans="1:3">
      <c r="A10" s="4" t="s">
        <v>219</v>
      </c>
      <c r="C10" s="5" t="n">
        <v>500000</v>
      </c>
    </row>
    <row r="11" spans="1:3">
      <c r="A11" s="4" t="s">
        <v>220</v>
      </c>
    </row>
    <row r="12" spans="1:3">
      <c r="A12" s="3" t="s">
        <v>212</v>
      </c>
    </row>
    <row r="13" spans="1:3">
      <c r="A13" s="4" t="s">
        <v>219</v>
      </c>
      <c r="B13" s="5" t="n">
        <v>1500000</v>
      </c>
    </row>
    <row r="14" spans="1:3">
      <c r="A14" s="4" t="s">
        <v>221</v>
      </c>
      <c r="B14" s="5" t="n">
        <v>8</v>
      </c>
    </row>
    <row r="15" spans="1:3">
      <c r="A15" s="4" t="s">
        <v>222</v>
      </c>
      <c r="B15" s="5" t="n">
        <v>90</v>
      </c>
    </row>
    <row r="16" spans="1:3">
      <c r="A16" s="4" t="s">
        <v>223</v>
      </c>
    </row>
    <row r="17" spans="1:3">
      <c r="A17" s="3" t="s">
        <v>212</v>
      </c>
    </row>
    <row r="18" spans="1:3">
      <c r="A18" s="4" t="s">
        <v>224</v>
      </c>
      <c r="C18" s="5" t="n">
        <v>8</v>
      </c>
    </row>
    <row r="19" spans="1:3">
      <c r="A19" s="4" t="s">
        <v>225</v>
      </c>
      <c r="C19" s="5" t="n">
        <v>1000000</v>
      </c>
    </row>
    <row r="20" spans="1:3">
      <c r="A20" s="4" t="s">
        <v>226</v>
      </c>
    </row>
    <row r="21" spans="1:3">
      <c r="A21" s="3" t="s">
        <v>212</v>
      </c>
    </row>
    <row r="22" spans="1:3">
      <c r="A22" s="4" t="s">
        <v>227</v>
      </c>
      <c r="C22" s="4" t="s">
        <v>228</v>
      </c>
    </row>
    <row r="23" spans="1:3">
      <c r="A23" s="4" t="s">
        <v>229</v>
      </c>
      <c r="C23" s="5" t="n">
        <v>2</v>
      </c>
    </row>
    <row r="24" spans="1:3">
      <c r="A24" s="4" t="s">
        <v>230</v>
      </c>
      <c r="C24" s="5" t="n">
        <v>1</v>
      </c>
    </row>
    <row r="25" spans="1:3">
      <c r="A25" s="4" t="s">
        <v>231</v>
      </c>
      <c r="C25" s="5" t="n">
        <v>19500</v>
      </c>
    </row>
    <row r="26" spans="1:3">
      <c r="A26" s="4" t="s">
        <v>232</v>
      </c>
      <c r="C26" s="5" t="n">
        <v>15500</v>
      </c>
    </row>
    <row r="27" spans="1:3">
      <c r="A27" s="4" t="s">
        <v>233</v>
      </c>
      <c r="C27" s="4" t="s">
        <v>234</v>
      </c>
    </row>
    <row r="28" spans="1:3">
      <c r="A28" s="4" t="s">
        <v>235</v>
      </c>
      <c r="C28" s="4" t="s">
        <v>236</v>
      </c>
    </row>
    <row r="29" spans="1:3">
      <c r="A29" s="4" t="s">
        <v>237</v>
      </c>
      <c r="C29" s="4" t="s">
        <v>238</v>
      </c>
    </row>
    <row r="30" spans="1:3">
      <c r="A30" s="4" t="s">
        <v>239</v>
      </c>
      <c r="C30" s="5" t="n">
        <v>5200</v>
      </c>
    </row>
    <row r="31" spans="1:3">
      <c r="A31" s="4" t="s">
        <v>240</v>
      </c>
      <c r="C31" s="5" t="n">
        <v>1700</v>
      </c>
    </row>
    <row r="32" spans="1:3">
      <c r="A32" s="4" t="s">
        <v>241</v>
      </c>
    </row>
    <row r="33" spans="1:3">
      <c r="A33" s="3" t="s">
        <v>212</v>
      </c>
    </row>
    <row r="34" spans="1:3">
      <c r="A34" s="4" t="s">
        <v>219</v>
      </c>
      <c r="C34" s="5" t="n">
        <v>2500000</v>
      </c>
    </row>
    <row r="35" spans="1:3">
      <c r="A35" s="4" t="s">
        <v>242</v>
      </c>
    </row>
    <row r="36" spans="1:3">
      <c r="A36" s="3" t="s">
        <v>212</v>
      </c>
    </row>
    <row r="37" spans="1:3">
      <c r="A37" s="4" t="s">
        <v>219</v>
      </c>
      <c r="C37" s="5"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83</v>
      </c>
      <c r="D1" s="2" t="s">
        <v>1</v>
      </c>
    </row>
    <row r="2" spans="1:5">
      <c r="B2" s="2" t="s">
        <v>2</v>
      </c>
      <c r="C2" s="2" t="s">
        <v>3</v>
      </c>
      <c r="D2" s="2" t="s">
        <v>2</v>
      </c>
      <c r="E2" s="2" t="s">
        <v>3</v>
      </c>
    </row>
    <row r="3" spans="1:5">
      <c r="A3" s="3" t="s">
        <v>149</v>
      </c>
    </row>
    <row r="4" spans="1:5">
      <c r="A4" s="4" t="s">
        <v>244</v>
      </c>
      <c r="D4" s="4" t="s">
        <v>245</v>
      </c>
    </row>
    <row r="5" spans="1:5">
      <c r="A5" s="4" t="s">
        <v>246</v>
      </c>
      <c r="D5" s="4" t="s">
        <v>245</v>
      </c>
    </row>
    <row r="6" spans="1:5">
      <c r="A6" s="4" t="s">
        <v>247</v>
      </c>
      <c r="D6" s="4" t="s">
        <v>248</v>
      </c>
    </row>
    <row r="7" spans="1:5">
      <c r="A7" s="3" t="s">
        <v>249</v>
      </c>
    </row>
    <row r="8" spans="1:5">
      <c r="A8" s="4" t="s">
        <v>250</v>
      </c>
      <c r="B8" s="7" t="n">
        <v>325</v>
      </c>
      <c r="C8" s="7" t="n">
        <v>259</v>
      </c>
      <c r="D8" s="7" t="n">
        <v>599</v>
      </c>
      <c r="E8" s="7" t="n">
        <v>483</v>
      </c>
    </row>
    <row r="9" spans="1:5">
      <c r="A9" s="4" t="s">
        <v>251</v>
      </c>
      <c r="B9" s="5" t="n">
        <v>20238</v>
      </c>
      <c r="C9" s="5" t="n">
        <v>20502</v>
      </c>
      <c r="D9" s="5" t="n">
        <v>39144</v>
      </c>
      <c r="E9" s="5" t="n">
        <v>39691</v>
      </c>
    </row>
    <row r="10" spans="1:5">
      <c r="A10" s="4" t="s">
        <v>252</v>
      </c>
    </row>
    <row r="11" spans="1:5">
      <c r="A11" s="3" t="s">
        <v>249</v>
      </c>
    </row>
    <row r="12" spans="1:5">
      <c r="A12" s="4" t="s">
        <v>251</v>
      </c>
      <c r="B12" s="5" t="n">
        <v>18533</v>
      </c>
      <c r="C12" s="5" t="n">
        <v>18921</v>
      </c>
      <c r="D12" s="5" t="n">
        <v>35815</v>
      </c>
      <c r="E12" s="5" t="n">
        <v>36554</v>
      </c>
    </row>
    <row r="13" spans="1:5">
      <c r="A13" s="4" t="s">
        <v>253</v>
      </c>
    </row>
    <row r="14" spans="1:5">
      <c r="A14" s="3" t="s">
        <v>249</v>
      </c>
    </row>
    <row r="15" spans="1:5">
      <c r="A15" s="4" t="s">
        <v>251</v>
      </c>
      <c r="B15" s="5" t="n">
        <v>11919</v>
      </c>
      <c r="C15" s="5" t="n">
        <v>11790</v>
      </c>
      <c r="D15" s="5" t="n">
        <v>22638</v>
      </c>
      <c r="E15" s="5" t="n">
        <v>22195</v>
      </c>
    </row>
    <row r="16" spans="1:5">
      <c r="A16" s="4" t="s">
        <v>254</v>
      </c>
    </row>
    <row r="17" spans="1:5">
      <c r="A17" s="3" t="s">
        <v>249</v>
      </c>
    </row>
    <row r="18" spans="1:5">
      <c r="A18" s="4" t="s">
        <v>251</v>
      </c>
      <c r="B18" s="5" t="n">
        <v>6447</v>
      </c>
      <c r="C18" s="5" t="n">
        <v>6102</v>
      </c>
      <c r="D18" s="5" t="n">
        <v>12853</v>
      </c>
      <c r="E18" s="5" t="n">
        <v>12302</v>
      </c>
    </row>
    <row r="19" spans="1:5">
      <c r="A19" s="4" t="s">
        <v>255</v>
      </c>
    </row>
    <row r="20" spans="1:5">
      <c r="A20" s="3" t="s">
        <v>249</v>
      </c>
    </row>
    <row r="21" spans="1:5">
      <c r="A21" s="4" t="s">
        <v>251</v>
      </c>
      <c r="B21" s="5" t="n">
        <v>167</v>
      </c>
      <c r="C21" s="5" t="n">
        <v>242</v>
      </c>
      <c r="D21" s="5" t="n">
        <v>324</v>
      </c>
      <c r="E21" s="5" t="n">
        <v>514</v>
      </c>
    </row>
    <row r="22" spans="1:5">
      <c r="A22" s="4" t="s">
        <v>256</v>
      </c>
    </row>
    <row r="23" spans="1:5">
      <c r="A23" s="3" t="s">
        <v>249</v>
      </c>
    </row>
    <row r="24" spans="1:5">
      <c r="A24" s="4" t="s">
        <v>251</v>
      </c>
      <c r="B24" s="5" t="n">
        <v>800</v>
      </c>
      <c r="C24" s="5" t="n">
        <v>787</v>
      </c>
      <c r="D24" s="5" t="n">
        <v>1548</v>
      </c>
      <c r="E24" s="5" t="n">
        <v>1543</v>
      </c>
    </row>
    <row r="25" spans="1:5">
      <c r="A25" s="4" t="s">
        <v>257</v>
      </c>
    </row>
    <row r="26" spans="1:5">
      <c r="A26" s="3" t="s">
        <v>249</v>
      </c>
    </row>
    <row r="27" spans="1:5">
      <c r="A27" s="4" t="s">
        <v>251</v>
      </c>
      <c r="B27" s="5" t="n">
        <v>-800</v>
      </c>
      <c r="C27" s="5" t="n">
        <v>0</v>
      </c>
      <c r="D27" s="5" t="n">
        <v>-1548</v>
      </c>
      <c r="E27" s="5" t="n">
        <v>0</v>
      </c>
    </row>
    <row r="28" spans="1:5">
      <c r="A28" s="4" t="s">
        <v>258</v>
      </c>
    </row>
    <row r="29" spans="1:5">
      <c r="A29" s="3" t="s">
        <v>249</v>
      </c>
    </row>
    <row r="30" spans="1:5">
      <c r="A30" s="4" t="s">
        <v>251</v>
      </c>
      <c r="B30" s="5" t="n">
        <v>1380</v>
      </c>
      <c r="C30" s="5" t="n">
        <v>1322</v>
      </c>
      <c r="D30" s="5" t="n">
        <v>2730</v>
      </c>
      <c r="E30" s="5" t="n">
        <v>2654</v>
      </c>
    </row>
    <row r="31" spans="1:5">
      <c r="A31" s="4" t="s">
        <v>259</v>
      </c>
    </row>
    <row r="32" spans="1:5">
      <c r="A32" s="3" t="s">
        <v>249</v>
      </c>
    </row>
    <row r="33" spans="1:5">
      <c r="A33" s="4" t="s">
        <v>251</v>
      </c>
      <c r="B33" s="5" t="n">
        <v>996</v>
      </c>
      <c r="C33" s="5" t="n">
        <v>950</v>
      </c>
      <c r="D33" s="5" t="n">
        <v>1978</v>
      </c>
      <c r="E33" s="5" t="n">
        <v>1904</v>
      </c>
    </row>
    <row r="34" spans="1:5">
      <c r="A34" s="4" t="s">
        <v>260</v>
      </c>
    </row>
    <row r="35" spans="1:5">
      <c r="A35" s="3" t="s">
        <v>249</v>
      </c>
    </row>
    <row r="36" spans="1:5">
      <c r="A36" s="4" t="s">
        <v>251</v>
      </c>
      <c r="B36" s="5" t="n">
        <v>337</v>
      </c>
      <c r="C36" s="5" t="n">
        <v>327</v>
      </c>
      <c r="D36" s="5" t="n">
        <v>696</v>
      </c>
      <c r="E36" s="5" t="n">
        <v>655</v>
      </c>
    </row>
    <row r="37" spans="1:5">
      <c r="A37" s="4" t="s">
        <v>261</v>
      </c>
    </row>
    <row r="38" spans="1:5">
      <c r="A38" s="3" t="s">
        <v>249</v>
      </c>
    </row>
    <row r="39" spans="1:5">
      <c r="A39" s="4" t="s">
        <v>251</v>
      </c>
      <c r="B39" s="7" t="n">
        <v>47</v>
      </c>
      <c r="C39" s="7" t="n">
        <v>45</v>
      </c>
      <c r="D39" s="7" t="n">
        <v>56</v>
      </c>
      <c r="E39" s="7" t="n">
        <v>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31</v>
      </c>
    </row>
    <row r="3" spans="1:3">
      <c r="A3" s="3" t="s">
        <v>263</v>
      </c>
    </row>
    <row r="4" spans="1:3">
      <c r="A4" s="4" t="s">
        <v>264</v>
      </c>
      <c r="B4" s="7" t="n">
        <v>6060</v>
      </c>
      <c r="C4" s="7" t="n">
        <v>6034</v>
      </c>
    </row>
    <row r="5" spans="1:3">
      <c r="A5" s="4" t="s">
        <v>265</v>
      </c>
      <c r="B5" s="5" t="n">
        <v>1224</v>
      </c>
      <c r="C5" s="5" t="n">
        <v>1256</v>
      </c>
    </row>
    <row r="6" spans="1:3">
      <c r="A6" s="4" t="s">
        <v>252</v>
      </c>
    </row>
    <row r="7" spans="1:3">
      <c r="A7" s="3" t="s">
        <v>263</v>
      </c>
    </row>
    <row r="8" spans="1:3">
      <c r="A8" s="4" t="s">
        <v>264</v>
      </c>
      <c r="B8" s="5" t="n">
        <v>5756</v>
      </c>
      <c r="C8" s="5" t="n">
        <v>5631</v>
      </c>
    </row>
    <row r="9" spans="1:3">
      <c r="A9" s="4" t="s">
        <v>266</v>
      </c>
      <c r="B9" s="5" t="n">
        <v>2771</v>
      </c>
      <c r="C9" s="5" t="n">
        <v>2397</v>
      </c>
    </row>
    <row r="10" spans="1:3">
      <c r="A10" s="4" t="s">
        <v>265</v>
      </c>
      <c r="B10" s="5" t="n">
        <v>1003</v>
      </c>
      <c r="C10" s="5" t="n">
        <v>1053</v>
      </c>
    </row>
    <row r="11" spans="1:3">
      <c r="A11" s="4" t="s">
        <v>267</v>
      </c>
      <c r="B11" s="5" t="n">
        <v>1548</v>
      </c>
      <c r="C11" s="5" t="n">
        <v>0</v>
      </c>
    </row>
    <row r="12" spans="1:3">
      <c r="A12" s="4" t="s">
        <v>268</v>
      </c>
      <c r="B12" s="5" t="n">
        <v>1100</v>
      </c>
    </row>
    <row r="13" spans="1:3">
      <c r="A13" s="4" t="s">
        <v>258</v>
      </c>
    </row>
    <row r="14" spans="1:3">
      <c r="A14" s="3" t="s">
        <v>263</v>
      </c>
    </row>
    <row r="15" spans="1:3">
      <c r="A15" s="4" t="s">
        <v>264</v>
      </c>
      <c r="B15" s="5" t="n">
        <v>304</v>
      </c>
      <c r="C15" s="5" t="n">
        <v>403</v>
      </c>
    </row>
    <row r="16" spans="1:3">
      <c r="A16" s="4" t="s">
        <v>265</v>
      </c>
      <c r="B16" s="5" t="n">
        <v>221</v>
      </c>
      <c r="C16" s="7" t="n">
        <v>203</v>
      </c>
    </row>
    <row r="17" spans="1:3">
      <c r="A17" s="4" t="s">
        <v>268</v>
      </c>
      <c r="B17" s="7" t="n">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3" t="s">
        <v>32</v>
      </c>
    </row>
    <row r="3" spans="1:3">
      <c r="A3" s="4" t="s">
        <v>79</v>
      </c>
      <c r="B3" s="7" t="n">
        <v>121890</v>
      </c>
      <c r="C3" s="7" t="n">
        <v>116945</v>
      </c>
    </row>
    <row r="4" spans="1:3">
      <c r="A4" s="3" t="s">
        <v>34</v>
      </c>
    </row>
    <row r="5" spans="1:3">
      <c r="A5" s="4" t="s">
        <v>80</v>
      </c>
      <c r="B5" s="5" t="n">
        <v>302</v>
      </c>
      <c r="C5" s="5" t="n">
        <v>288</v>
      </c>
    </row>
    <row r="6" spans="1:3">
      <c r="A6" s="3" t="s">
        <v>43</v>
      </c>
    </row>
    <row r="7" spans="1:3">
      <c r="A7" s="4" t="s">
        <v>81</v>
      </c>
      <c r="B7" s="7" t="n">
        <v>726</v>
      </c>
      <c r="C7" s="7" t="n">
        <v>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9"/>
    <col customWidth="1" max="5" min="5" width="29"/>
    <col customWidth="1" max="6" min="6" width="37"/>
    <col customWidth="1" max="7" min="7" width="21"/>
    <col customWidth="1" max="8" min="8" width="45"/>
    <col customWidth="1" max="9" min="9" width="21"/>
  </cols>
  <sheetData>
    <row r="1" spans="1:9">
      <c r="A1" s="1" t="s">
        <v>269</v>
      </c>
      <c r="B1" s="2" t="s">
        <v>270</v>
      </c>
      <c r="C1" s="2" t="s">
        <v>271</v>
      </c>
      <c r="D1" s="2" t="s">
        <v>272</v>
      </c>
      <c r="E1" s="2" t="s">
        <v>273</v>
      </c>
      <c r="F1" s="2" t="s">
        <v>274</v>
      </c>
      <c r="G1" s="2" t="s">
        <v>275</v>
      </c>
      <c r="H1" s="2" t="s">
        <v>276</v>
      </c>
      <c r="I1" s="2" t="s">
        <v>275</v>
      </c>
    </row>
    <row r="2" spans="1:9">
      <c r="A2" s="3" t="s">
        <v>277</v>
      </c>
    </row>
    <row r="3" spans="1:9">
      <c r="A3" s="4" t="s">
        <v>278</v>
      </c>
      <c r="H3" s="5" t="n">
        <v>3</v>
      </c>
    </row>
    <row r="4" spans="1:9">
      <c r="A4" s="4" t="s">
        <v>279</v>
      </c>
    </row>
    <row r="5" spans="1:9">
      <c r="A5" s="3" t="s">
        <v>280</v>
      </c>
    </row>
    <row r="6" spans="1:9">
      <c r="A6" s="4" t="s">
        <v>281</v>
      </c>
      <c r="H6" s="5" t="n">
        <v>176802</v>
      </c>
    </row>
    <row r="7" spans="1:9">
      <c r="A7" s="4" t="s">
        <v>282</v>
      </c>
      <c r="H7" s="5" t="n">
        <v>0</v>
      </c>
    </row>
    <row r="8" spans="1:9">
      <c r="A8" s="4" t="s">
        <v>283</v>
      </c>
      <c r="H8" s="5" t="n">
        <v>-8052</v>
      </c>
    </row>
    <row r="9" spans="1:9">
      <c r="A9" s="4" t="s">
        <v>284</v>
      </c>
      <c r="H9" s="5" t="n">
        <v>0</v>
      </c>
    </row>
    <row r="10" spans="1:9">
      <c r="A10" s="4" t="s">
        <v>285</v>
      </c>
      <c r="F10" s="5" t="n">
        <v>168750</v>
      </c>
      <c r="H10" s="5" t="n">
        <v>168750</v>
      </c>
    </row>
    <row r="11" spans="1:9">
      <c r="A11" s="4" t="s">
        <v>286</v>
      </c>
      <c r="F11" s="5" t="n">
        <v>168750</v>
      </c>
      <c r="H11" s="5" t="n">
        <v>168750</v>
      </c>
    </row>
    <row r="12" spans="1:9">
      <c r="A12" s="3" t="s">
        <v>287</v>
      </c>
    </row>
    <row r="13" spans="1:9">
      <c r="A13" s="4" t="s">
        <v>288</v>
      </c>
      <c r="H13" s="8" t="n">
        <v>19.91</v>
      </c>
    </row>
    <row r="14" spans="1:9">
      <c r="A14" s="4" t="s">
        <v>289</v>
      </c>
      <c r="H14" s="5" t="n">
        <v>0</v>
      </c>
    </row>
    <row r="15" spans="1:9">
      <c r="A15" s="4" t="s">
        <v>290</v>
      </c>
      <c r="H15" s="10" t="n">
        <v>15.77</v>
      </c>
    </row>
    <row r="16" spans="1:9">
      <c r="A16" s="4" t="s">
        <v>291</v>
      </c>
      <c r="H16" s="5" t="n">
        <v>0</v>
      </c>
    </row>
    <row r="17" spans="1:9">
      <c r="A17" s="4" t="s">
        <v>292</v>
      </c>
      <c r="F17" s="8" t="n">
        <v>20.11</v>
      </c>
      <c r="H17" s="10" t="n">
        <v>20.11</v>
      </c>
    </row>
    <row r="18" spans="1:9">
      <c r="A18" s="4" t="s">
        <v>293</v>
      </c>
      <c r="F18" s="8" t="n">
        <v>20.11</v>
      </c>
      <c r="H18" s="8" t="n">
        <v>20.11</v>
      </c>
    </row>
    <row r="19" spans="1:9">
      <c r="A19" s="3" t="s">
        <v>294</v>
      </c>
    </row>
    <row r="20" spans="1:9">
      <c r="A20" s="4" t="s">
        <v>295</v>
      </c>
      <c r="H20" s="4" t="s">
        <v>296</v>
      </c>
    </row>
    <row r="21" spans="1:9">
      <c r="A21" s="4" t="s">
        <v>297</v>
      </c>
      <c r="H21" s="4" t="s">
        <v>296</v>
      </c>
    </row>
    <row r="22" spans="1:9">
      <c r="A22" s="4" t="s">
        <v>298</v>
      </c>
      <c r="H22" s="7" t="n">
        <v>3298000</v>
      </c>
    </row>
    <row r="23" spans="1:9">
      <c r="A23" s="4" t="s">
        <v>299</v>
      </c>
      <c r="H23" s="5" t="n">
        <v>0</v>
      </c>
    </row>
    <row r="24" spans="1:9">
      <c r="A24" s="4" t="s">
        <v>300</v>
      </c>
      <c r="H24" s="5" t="n">
        <v>176000</v>
      </c>
    </row>
    <row r="25" spans="1:9">
      <c r="A25" s="4" t="s">
        <v>301</v>
      </c>
      <c r="H25" s="5" t="n">
        <v>0</v>
      </c>
    </row>
    <row r="26" spans="1:9">
      <c r="A26" s="4" t="s">
        <v>302</v>
      </c>
      <c r="F26" s="7" t="n">
        <v>3150000</v>
      </c>
      <c r="H26" s="5" t="n">
        <v>3150000</v>
      </c>
    </row>
    <row r="27" spans="1:9">
      <c r="A27" s="4" t="s">
        <v>303</v>
      </c>
      <c r="F27" s="5" t="n">
        <v>3150000</v>
      </c>
      <c r="H27" s="5" t="n">
        <v>3150000</v>
      </c>
    </row>
    <row r="28" spans="1:9">
      <c r="A28" s="4" t="s">
        <v>304</v>
      </c>
    </row>
    <row r="29" spans="1:9">
      <c r="A29" s="3" t="s">
        <v>277</v>
      </c>
    </row>
    <row r="30" spans="1:9">
      <c r="A30" s="4" t="s">
        <v>305</v>
      </c>
      <c r="F30" s="5" t="n">
        <v>0</v>
      </c>
      <c r="H30" s="5" t="n">
        <v>0</v>
      </c>
    </row>
    <row r="31" spans="1:9">
      <c r="A31" s="4" t="s">
        <v>306</v>
      </c>
    </row>
    <row r="32" spans="1:9">
      <c r="A32" s="3" t="s">
        <v>277</v>
      </c>
    </row>
    <row r="33" spans="1:9">
      <c r="A33" s="4" t="s">
        <v>307</v>
      </c>
      <c r="F33" s="7" t="n">
        <v>48000</v>
      </c>
      <c r="G33" s="7" t="n">
        <v>293000</v>
      </c>
      <c r="H33" s="7" t="n">
        <v>95000</v>
      </c>
      <c r="I33" s="7" t="n">
        <v>327000</v>
      </c>
    </row>
    <row r="34" spans="1:9">
      <c r="A34" s="4" t="s">
        <v>308</v>
      </c>
      <c r="B34" s="8" t="n">
        <v>38.51</v>
      </c>
      <c r="C34" s="8" t="n">
        <v>38.06</v>
      </c>
      <c r="D34" s="8" t="n">
        <v>38.1</v>
      </c>
      <c r="E34" s="8" t="n">
        <v>27.7</v>
      </c>
    </row>
    <row r="35" spans="1:9">
      <c r="A35" s="4" t="s">
        <v>309</v>
      </c>
      <c r="H35" s="4" t="s">
        <v>310</v>
      </c>
    </row>
    <row r="36" spans="1:9">
      <c r="A36" s="3" t="s">
        <v>311</v>
      </c>
    </row>
    <row r="37" spans="1:9">
      <c r="A37" s="4" t="s">
        <v>312</v>
      </c>
      <c r="H37" s="5" t="n">
        <v>5000</v>
      </c>
    </row>
    <row r="38" spans="1:9">
      <c r="A38" s="4" t="s">
        <v>313</v>
      </c>
      <c r="B38" s="5" t="n">
        <v>5000</v>
      </c>
      <c r="C38" s="5" t="n">
        <v>6568</v>
      </c>
      <c r="D38" s="5" t="n">
        <v>5000</v>
      </c>
      <c r="E38" s="5" t="n">
        <v>5000</v>
      </c>
      <c r="H38" s="5" t="n">
        <v>5000</v>
      </c>
    </row>
    <row r="39" spans="1:9">
      <c r="A39" s="4" t="s">
        <v>314</v>
      </c>
      <c r="H39" s="5" t="n">
        <v>-5000</v>
      </c>
    </row>
    <row r="40" spans="1:9">
      <c r="A40" s="4" t="s">
        <v>315</v>
      </c>
      <c r="H40" s="5" t="n">
        <v>0</v>
      </c>
    </row>
    <row r="41" spans="1:9">
      <c r="A41" s="4" t="s">
        <v>316</v>
      </c>
      <c r="F41" s="5" t="n">
        <v>5000</v>
      </c>
      <c r="H41" s="5" t="n">
        <v>5000</v>
      </c>
    </row>
    <row r="42" spans="1:9">
      <c r="A42" s="3" t="s">
        <v>317</v>
      </c>
    </row>
    <row r="43" spans="1:9">
      <c r="A43" s="4" t="s">
        <v>318</v>
      </c>
      <c r="H43" s="8" t="n">
        <v>38.1</v>
      </c>
    </row>
    <row r="44" spans="1:9">
      <c r="A44" s="4" t="s">
        <v>319</v>
      </c>
      <c r="H44" s="10" t="n">
        <v>38.51</v>
      </c>
    </row>
    <row r="45" spans="1:9">
      <c r="A45" s="4" t="s">
        <v>320</v>
      </c>
      <c r="H45" s="10" t="n">
        <v>38.1</v>
      </c>
    </row>
    <row r="46" spans="1:9">
      <c r="A46" s="4" t="s">
        <v>321</v>
      </c>
      <c r="H46" s="5" t="n">
        <v>0</v>
      </c>
    </row>
    <row r="47" spans="1:9">
      <c r="A47" s="4" t="s">
        <v>322</v>
      </c>
      <c r="F47" s="8" t="n">
        <v>38.51</v>
      </c>
      <c r="H47" s="8" t="n">
        <v>38.51</v>
      </c>
    </row>
    <row r="48" spans="1:9">
      <c r="A48" s="4" t="s">
        <v>323</v>
      </c>
    </row>
    <row r="49" spans="1:9">
      <c r="A49" s="3" t="s">
        <v>277</v>
      </c>
    </row>
    <row r="50" spans="1:9">
      <c r="A50" s="4" t="s">
        <v>305</v>
      </c>
      <c r="F50" s="7" t="n">
        <v>160900</v>
      </c>
      <c r="H50" s="7" t="n">
        <v>160900</v>
      </c>
    </row>
    <row r="51" spans="1:9">
      <c r="A51" s="4" t="s">
        <v>324</v>
      </c>
      <c r="H51" s="4" t="s">
        <v>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326</v>
      </c>
      <c r="B1" s="2" t="s">
        <v>1</v>
      </c>
    </row>
    <row r="2" spans="1:3">
      <c r="B2" s="2" t="s">
        <v>2</v>
      </c>
      <c r="C2" s="2" t="s">
        <v>31</v>
      </c>
    </row>
    <row r="3" spans="1:3">
      <c r="A3" s="3" t="s">
        <v>327</v>
      </c>
    </row>
    <row r="4" spans="1:3">
      <c r="A4" s="4" t="s">
        <v>328</v>
      </c>
      <c r="B4" s="7" t="n">
        <v>18600</v>
      </c>
    </row>
    <row r="5" spans="1:3">
      <c r="A5" s="3" t="s">
        <v>329</v>
      </c>
    </row>
    <row r="6" spans="1:3">
      <c r="A6" s="4" t="s">
        <v>330</v>
      </c>
      <c r="B6" s="4" t="s">
        <v>331</v>
      </c>
    </row>
    <row r="7" spans="1:3">
      <c r="A7" s="4" t="s">
        <v>332</v>
      </c>
      <c r="B7" s="4" t="s">
        <v>333</v>
      </c>
    </row>
    <row r="8" spans="1:3">
      <c r="A8" s="4" t="s">
        <v>334</v>
      </c>
      <c r="B8" s="4" t="s">
        <v>228</v>
      </c>
    </row>
    <row r="9" spans="1:3">
      <c r="A9" s="4" t="s">
        <v>335</v>
      </c>
      <c r="B9" s="4" t="s">
        <v>336</v>
      </c>
    </row>
    <row r="10" spans="1:3">
      <c r="A10" s="3" t="s">
        <v>337</v>
      </c>
    </row>
    <row r="11" spans="1:3">
      <c r="A11" s="4" t="s">
        <v>47</v>
      </c>
      <c r="B11" s="7" t="n">
        <v>7424000</v>
      </c>
      <c r="C11" s="7" t="n">
        <v>7549000</v>
      </c>
    </row>
    <row r="12" spans="1:3">
      <c r="A12" s="4" t="s">
        <v>338</v>
      </c>
    </row>
    <row r="13" spans="1:3">
      <c r="A13" s="3" t="s">
        <v>329</v>
      </c>
    </row>
    <row r="14" spans="1:3">
      <c r="A14" s="4" t="s">
        <v>339</v>
      </c>
      <c r="B14" s="4" t="s">
        <v>340</v>
      </c>
    </row>
    <row r="15" spans="1:3">
      <c r="A15" s="4" t="s">
        <v>341</v>
      </c>
    </row>
    <row r="16" spans="1:3">
      <c r="A16" s="3" t="s">
        <v>329</v>
      </c>
    </row>
    <row r="17" spans="1:3">
      <c r="A17" s="4" t="s">
        <v>339</v>
      </c>
      <c r="B17" s="4" t="s">
        <v>342</v>
      </c>
    </row>
    <row r="18" spans="1:3">
      <c r="A18" s="4" t="s">
        <v>343</v>
      </c>
    </row>
    <row r="19" spans="1:3">
      <c r="A19" s="3" t="s">
        <v>329</v>
      </c>
    </row>
    <row r="20" spans="1:3">
      <c r="A20" s="4" t="s">
        <v>344</v>
      </c>
      <c r="B20" s="4" t="s">
        <v>331</v>
      </c>
    </row>
    <row r="21" spans="1:3">
      <c r="A21" s="4" t="s">
        <v>345</v>
      </c>
    </row>
    <row r="22" spans="1:3">
      <c r="A22" s="3" t="s">
        <v>329</v>
      </c>
    </row>
    <row r="23" spans="1:3">
      <c r="A23" s="4" t="s">
        <v>344</v>
      </c>
      <c r="B23" s="4" t="s">
        <v>346</v>
      </c>
    </row>
    <row r="24" spans="1:3">
      <c r="A24" s="4" t="s">
        <v>347</v>
      </c>
    </row>
    <row r="25" spans="1:3">
      <c r="A25" s="3" t="s">
        <v>337</v>
      </c>
    </row>
    <row r="26" spans="1:3">
      <c r="A26" s="4" t="s">
        <v>47</v>
      </c>
      <c r="B26" s="7" t="n">
        <v>149000</v>
      </c>
      <c r="C26" s="5" t="n">
        <v>149000</v>
      </c>
    </row>
    <row r="27" spans="1:3">
      <c r="A27" s="4" t="s">
        <v>348</v>
      </c>
    </row>
    <row r="28" spans="1:3">
      <c r="A28" s="3" t="s">
        <v>337</v>
      </c>
    </row>
    <row r="29" spans="1:3">
      <c r="A29" s="4" t="s">
        <v>47</v>
      </c>
      <c r="B29" s="5" t="n">
        <v>408000</v>
      </c>
      <c r="C29" s="5" t="n">
        <v>416000</v>
      </c>
    </row>
    <row r="30" spans="1:3">
      <c r="A30" s="4" t="s">
        <v>349</v>
      </c>
    </row>
    <row r="31" spans="1:3">
      <c r="A31" s="3" t="s">
        <v>337</v>
      </c>
    </row>
    <row r="32" spans="1:3">
      <c r="A32" s="4" t="s">
        <v>47</v>
      </c>
      <c r="B32" s="5" t="n">
        <v>56000</v>
      </c>
      <c r="C32" s="5" t="n">
        <v>70000</v>
      </c>
    </row>
    <row r="33" spans="1:3">
      <c r="A33" s="4" t="s">
        <v>350</v>
      </c>
    </row>
    <row r="34" spans="1:3">
      <c r="A34" s="3" t="s">
        <v>337</v>
      </c>
    </row>
    <row r="35" spans="1:3">
      <c r="A35" s="4" t="s">
        <v>47</v>
      </c>
      <c r="B35" s="5" t="n">
        <v>5878000</v>
      </c>
      <c r="C35" s="5" t="n">
        <v>5965000</v>
      </c>
    </row>
    <row r="36" spans="1:3">
      <c r="A36" s="4" t="s">
        <v>351</v>
      </c>
    </row>
    <row r="37" spans="1:3">
      <c r="A37" s="3" t="s">
        <v>337</v>
      </c>
    </row>
    <row r="38" spans="1:3">
      <c r="A38" s="4" t="s">
        <v>47</v>
      </c>
      <c r="B38" s="5" t="n">
        <v>299000</v>
      </c>
      <c r="C38" s="5" t="n">
        <v>303000</v>
      </c>
    </row>
    <row r="39" spans="1:3">
      <c r="A39" s="4" t="s">
        <v>352</v>
      </c>
    </row>
    <row r="40" spans="1:3">
      <c r="A40" s="3" t="s">
        <v>337</v>
      </c>
    </row>
    <row r="41" spans="1:3">
      <c r="A41" s="4" t="s">
        <v>47</v>
      </c>
      <c r="B41" s="7" t="n">
        <v>634000</v>
      </c>
      <c r="C41" s="7" t="n">
        <v>64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53</v>
      </c>
      <c r="B1" s="2" t="s">
        <v>1</v>
      </c>
      <c r="C1" s="2" t="s">
        <v>354</v>
      </c>
    </row>
    <row r="2" spans="1:3">
      <c r="B2" s="2" t="s">
        <v>2</v>
      </c>
      <c r="C2" s="2" t="s">
        <v>31</v>
      </c>
    </row>
    <row r="3" spans="1:3">
      <c r="A3" s="3" t="s">
        <v>158</v>
      </c>
    </row>
    <row r="4" spans="1:3">
      <c r="A4" s="4" t="s">
        <v>328</v>
      </c>
      <c r="B4" s="7" t="n">
        <v>18600</v>
      </c>
    </row>
    <row r="5" spans="1:3">
      <c r="A5" s="4" t="s">
        <v>355</v>
      </c>
      <c r="B5" s="4" t="s">
        <v>356</v>
      </c>
      <c r="C5" s="4" t="s">
        <v>357</v>
      </c>
    </row>
    <row r="6" spans="1:3">
      <c r="A6" s="4" t="s">
        <v>358</v>
      </c>
      <c r="B6" s="7" t="n">
        <v>23500000</v>
      </c>
    </row>
    <row r="7" spans="1:3">
      <c r="A7" s="3" t="s">
        <v>359</v>
      </c>
    </row>
    <row r="8" spans="1:3">
      <c r="A8" s="4" t="s">
        <v>72</v>
      </c>
      <c r="B8" s="5" t="n">
        <v>23151000</v>
      </c>
      <c r="C8" s="7" t="n">
        <v>23201000</v>
      </c>
    </row>
    <row r="9" spans="1:3">
      <c r="A9" s="4" t="s">
        <v>347</v>
      </c>
    </row>
    <row r="10" spans="1:3">
      <c r="A10" s="3" t="s">
        <v>359</v>
      </c>
    </row>
    <row r="11" spans="1:3">
      <c r="A11" s="4" t="s">
        <v>72</v>
      </c>
      <c r="B11" s="5" t="n">
        <v>112000</v>
      </c>
      <c r="C11" s="5" t="n">
        <v>112000</v>
      </c>
    </row>
    <row r="12" spans="1:3">
      <c r="A12" s="4" t="s">
        <v>360</v>
      </c>
    </row>
    <row r="13" spans="1:3">
      <c r="A13" s="3" t="s">
        <v>359</v>
      </c>
    </row>
    <row r="14" spans="1:3">
      <c r="A14" s="4" t="s">
        <v>72</v>
      </c>
      <c r="B14" s="5" t="n">
        <v>499000</v>
      </c>
      <c r="C14" s="5" t="n">
        <v>549000</v>
      </c>
    </row>
    <row r="15" spans="1:3">
      <c r="A15" s="4" t="s">
        <v>348</v>
      </c>
    </row>
    <row r="16" spans="1:3">
      <c r="A16" s="3" t="s">
        <v>359</v>
      </c>
    </row>
    <row r="17" spans="1:3">
      <c r="A17" s="4" t="s">
        <v>72</v>
      </c>
      <c r="B17" s="7" t="n">
        <v>22540000</v>
      </c>
      <c r="C17" s="7" t="n">
        <v>2254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1</v>
      </c>
      <c r="B1" s="2" t="s">
        <v>83</v>
      </c>
      <c r="D1" s="2" t="s">
        <v>1</v>
      </c>
      <c r="F1" s="2" t="s">
        <v>354</v>
      </c>
    </row>
    <row r="2" spans="1:6">
      <c r="B2" s="2" t="s">
        <v>2</v>
      </c>
      <c r="C2" s="2" t="s">
        <v>3</v>
      </c>
      <c r="D2" s="2" t="s">
        <v>2</v>
      </c>
      <c r="E2" s="2" t="s">
        <v>3</v>
      </c>
      <c r="F2" s="2" t="s">
        <v>31</v>
      </c>
    </row>
    <row r="3" spans="1:6">
      <c r="A3" s="3" t="s">
        <v>362</v>
      </c>
    </row>
    <row r="4" spans="1:6">
      <c r="A4" s="4" t="s">
        <v>363</v>
      </c>
      <c r="B4" s="5" t="n">
        <v>9237000</v>
      </c>
      <c r="C4" s="5" t="n">
        <v>9163000</v>
      </c>
      <c r="D4" s="5" t="n">
        <v>9230000</v>
      </c>
      <c r="E4" s="5" t="n">
        <v>9149000</v>
      </c>
    </row>
    <row r="5" spans="1:6">
      <c r="A5" s="4" t="s">
        <v>364</v>
      </c>
      <c r="B5" s="5" t="n">
        <v>56000</v>
      </c>
      <c r="C5" s="5" t="n">
        <v>72000</v>
      </c>
      <c r="D5" s="5" t="n">
        <v>57000</v>
      </c>
      <c r="E5" s="5" t="n">
        <v>71000</v>
      </c>
    </row>
    <row r="6" spans="1:6">
      <c r="A6" s="4" t="s">
        <v>365</v>
      </c>
      <c r="B6" s="5" t="n">
        <v>9293000</v>
      </c>
      <c r="C6" s="5" t="n">
        <v>9235000</v>
      </c>
      <c r="D6" s="5" t="n">
        <v>9287000</v>
      </c>
      <c r="E6" s="5" t="n">
        <v>9220000</v>
      </c>
    </row>
    <row r="7" spans="1:6">
      <c r="A7" s="4" t="s">
        <v>26</v>
      </c>
    </row>
    <row r="8" spans="1:6">
      <c r="A8" s="3" t="s">
        <v>366</v>
      </c>
    </row>
    <row r="9" spans="1:6">
      <c r="A9" s="4" t="s">
        <v>367</v>
      </c>
      <c r="B9" s="5" t="n">
        <v>15000000</v>
      </c>
      <c r="D9" s="5" t="n">
        <v>15000000</v>
      </c>
    </row>
    <row r="10" spans="1:6">
      <c r="A10" s="4" t="s">
        <v>368</v>
      </c>
      <c r="B10" s="5" t="n">
        <v>8359738</v>
      </c>
      <c r="C10" s="5" t="n">
        <v>8306073</v>
      </c>
      <c r="D10" s="5" t="n">
        <v>8359738</v>
      </c>
      <c r="E10" s="5" t="n">
        <v>8306073</v>
      </c>
    </row>
    <row r="11" spans="1:6">
      <c r="A11" s="4" t="s">
        <v>369</v>
      </c>
      <c r="B11" s="5" t="n">
        <v>8359738</v>
      </c>
      <c r="C11" s="5" t="n">
        <v>8306073</v>
      </c>
      <c r="D11" s="5" t="n">
        <v>8359738</v>
      </c>
      <c r="E11" s="5" t="n">
        <v>8306073</v>
      </c>
    </row>
    <row r="12" spans="1:6">
      <c r="A12" s="4" t="s">
        <v>370</v>
      </c>
      <c r="B12" s="7" t="n">
        <v>1</v>
      </c>
      <c r="D12" s="7" t="n">
        <v>1</v>
      </c>
    </row>
    <row r="13" spans="1:6">
      <c r="A13" s="4" t="s">
        <v>371</v>
      </c>
      <c r="B13" s="5" t="n">
        <v>11495</v>
      </c>
      <c r="C13" s="5" t="n">
        <v>42275</v>
      </c>
      <c r="D13" s="5" t="n">
        <v>26284</v>
      </c>
      <c r="E13" s="5" t="n">
        <v>60040</v>
      </c>
    </row>
    <row r="14" spans="1:6">
      <c r="A14" s="3" t="s">
        <v>372</v>
      </c>
    </row>
    <row r="15" spans="1:6">
      <c r="A15" s="4" t="s">
        <v>373</v>
      </c>
      <c r="D15" s="8" t="n">
        <v>16.05</v>
      </c>
      <c r="F15" s="8" t="n">
        <v>15.98</v>
      </c>
    </row>
    <row r="16" spans="1:6">
      <c r="A16" s="4" t="s">
        <v>29</v>
      </c>
    </row>
    <row r="17" spans="1:6">
      <c r="A17" s="3" t="s">
        <v>366</v>
      </c>
    </row>
    <row r="18" spans="1:6">
      <c r="A18" s="4" t="s">
        <v>367</v>
      </c>
      <c r="B18" s="5" t="n">
        <v>1040000</v>
      </c>
      <c r="D18" s="5" t="n">
        <v>1040000</v>
      </c>
    </row>
    <row r="19" spans="1:6">
      <c r="A19" s="4" t="s">
        <v>368</v>
      </c>
      <c r="B19" s="5" t="n">
        <v>881452</v>
      </c>
      <c r="C19" s="5" t="n">
        <v>881452</v>
      </c>
      <c r="D19" s="5" t="n">
        <v>881452</v>
      </c>
      <c r="E19" s="5" t="n">
        <v>881452</v>
      </c>
    </row>
    <row r="20" spans="1:6">
      <c r="A20" s="4" t="s">
        <v>369</v>
      </c>
      <c r="B20" s="5" t="n">
        <v>881452</v>
      </c>
      <c r="C20" s="5" t="n">
        <v>881452</v>
      </c>
      <c r="D20" s="5" t="n">
        <v>881452</v>
      </c>
      <c r="E20" s="5" t="n">
        <v>881452</v>
      </c>
    </row>
    <row r="21" spans="1:6">
      <c r="A21" s="4" t="s">
        <v>370</v>
      </c>
      <c r="B21" s="7" t="n">
        <v>1</v>
      </c>
      <c r="D21" s="7" t="n">
        <v>1</v>
      </c>
    </row>
    <row r="22" spans="1:6">
      <c r="A22" s="4" t="s">
        <v>374</v>
      </c>
    </row>
    <row r="23" spans="1:6">
      <c r="A23" s="3" t="s">
        <v>375</v>
      </c>
    </row>
    <row r="24" spans="1:6">
      <c r="A24" s="4" t="s">
        <v>376</v>
      </c>
      <c r="B24" s="5" t="n">
        <v>0</v>
      </c>
      <c r="C24" s="5" t="n">
        <v>0</v>
      </c>
      <c r="D24" s="5" t="n">
        <v>0</v>
      </c>
      <c r="E24" s="5" t="n">
        <v>0</v>
      </c>
    </row>
    <row r="25" spans="1:6">
      <c r="A25" s="4" t="s">
        <v>377</v>
      </c>
    </row>
    <row r="26" spans="1:6">
      <c r="A26" s="3" t="s">
        <v>375</v>
      </c>
    </row>
    <row r="27" spans="1:6">
      <c r="A27" s="4" t="s">
        <v>376</v>
      </c>
      <c r="B27" s="5" t="n">
        <v>5000</v>
      </c>
      <c r="C27" s="5" t="n">
        <v>1400</v>
      </c>
      <c r="D27" s="5" t="n">
        <v>5000</v>
      </c>
      <c r="E27" s="5" t="n">
        <v>3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8</v>
      </c>
      <c r="B1" s="2" t="s">
        <v>83</v>
      </c>
      <c r="D1" s="2" t="s">
        <v>1</v>
      </c>
      <c r="F1" s="2" t="s">
        <v>354</v>
      </c>
    </row>
    <row r="2" spans="1:6">
      <c r="B2" s="2" t="s">
        <v>2</v>
      </c>
      <c r="C2" s="2" t="s">
        <v>3</v>
      </c>
      <c r="D2" s="2" t="s">
        <v>2</v>
      </c>
      <c r="E2" s="2" t="s">
        <v>3</v>
      </c>
      <c r="F2" s="2" t="s">
        <v>379</v>
      </c>
    </row>
    <row r="3" spans="1:6">
      <c r="A3" s="3" t="s">
        <v>380</v>
      </c>
    </row>
    <row r="4" spans="1:6">
      <c r="A4" s="4" t="s">
        <v>381</v>
      </c>
      <c r="B4" s="4" t="s">
        <v>382</v>
      </c>
      <c r="D4" s="4" t="s">
        <v>382</v>
      </c>
      <c r="F4" s="4" t="s">
        <v>383</v>
      </c>
    </row>
    <row r="5" spans="1:6">
      <c r="A5" s="4" t="s">
        <v>384</v>
      </c>
      <c r="D5" s="7" t="n">
        <v>24700000</v>
      </c>
      <c r="F5" s="7" t="n">
        <v>16600000</v>
      </c>
    </row>
    <row r="6" spans="1:6">
      <c r="A6" s="4" t="s">
        <v>345</v>
      </c>
    </row>
    <row r="7" spans="1:6">
      <c r="A7" s="3" t="s">
        <v>385</v>
      </c>
    </row>
    <row r="8" spans="1:6">
      <c r="A8" s="4" t="s">
        <v>386</v>
      </c>
      <c r="D8" s="4" t="s">
        <v>387</v>
      </c>
    </row>
    <row r="9" spans="1:6">
      <c r="A9" s="4" t="s">
        <v>388</v>
      </c>
      <c r="D9" s="4" t="s">
        <v>389</v>
      </c>
    </row>
    <row r="10" spans="1:6">
      <c r="A10" s="4" t="s">
        <v>390</v>
      </c>
    </row>
    <row r="11" spans="1:6">
      <c r="A11" s="3" t="s">
        <v>385</v>
      </c>
    </row>
    <row r="12" spans="1:6">
      <c r="A12" s="4" t="s">
        <v>391</v>
      </c>
      <c r="D12" s="7" t="n">
        <v>2500000</v>
      </c>
    </row>
    <row r="13" spans="1:6">
      <c r="A13" s="4" t="s">
        <v>392</v>
      </c>
      <c r="D13" s="4" t="s">
        <v>387</v>
      </c>
    </row>
    <row r="14" spans="1:6">
      <c r="A14" s="3" t="s">
        <v>380</v>
      </c>
    </row>
    <row r="15" spans="1:6">
      <c r="A15" s="4" t="s">
        <v>393</v>
      </c>
      <c r="D15" s="4" t="s">
        <v>394</v>
      </c>
    </row>
    <row r="16" spans="1:6">
      <c r="A16" s="4" t="s">
        <v>395</v>
      </c>
      <c r="D16" s="4" t="s">
        <v>396</v>
      </c>
    </row>
    <row r="17" spans="1:6">
      <c r="A17" s="4" t="s">
        <v>397</v>
      </c>
    </row>
    <row r="18" spans="1:6">
      <c r="A18" s="3" t="s">
        <v>380</v>
      </c>
    </row>
    <row r="19" spans="1:6">
      <c r="A19" s="4" t="s">
        <v>398</v>
      </c>
      <c r="B19" s="7" t="n">
        <v>800000</v>
      </c>
      <c r="D19" s="7" t="n">
        <v>1548000</v>
      </c>
    </row>
    <row r="20" spans="1:6">
      <c r="A20" s="4" t="s">
        <v>399</v>
      </c>
      <c r="B20" s="7" t="n">
        <v>0</v>
      </c>
      <c r="C20" s="7" t="n">
        <v>787000</v>
      </c>
      <c r="D20" s="7" t="n">
        <v>0</v>
      </c>
      <c r="E20" s="7" t="n">
        <v>154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8"/>
    <col customWidth="1" max="3" min="3" width="16"/>
  </cols>
  <sheetData>
    <row r="1" spans="1:3">
      <c r="A1" s="1" t="s">
        <v>400</v>
      </c>
      <c r="B1" s="2" t="s">
        <v>1</v>
      </c>
      <c r="C1" s="2" t="s">
        <v>354</v>
      </c>
    </row>
    <row r="2" spans="1:3">
      <c r="B2" s="2" t="s">
        <v>401</v>
      </c>
      <c r="C2" s="2" t="s">
        <v>31</v>
      </c>
    </row>
    <row r="3" spans="1:3">
      <c r="A3" s="3" t="s">
        <v>402</v>
      </c>
    </row>
    <row r="4" spans="1:3">
      <c r="A4" s="4" t="s">
        <v>355</v>
      </c>
      <c r="B4" s="4" t="s">
        <v>356</v>
      </c>
      <c r="C4" s="4" t="s">
        <v>357</v>
      </c>
    </row>
    <row r="5" spans="1:3">
      <c r="A5" s="4" t="s">
        <v>403</v>
      </c>
      <c r="B5" s="4" t="s">
        <v>404</v>
      </c>
    </row>
    <row r="6" spans="1:3">
      <c r="A6" s="4" t="s">
        <v>405</v>
      </c>
      <c r="B6" s="4" t="s">
        <v>310</v>
      </c>
    </row>
    <row r="7" spans="1:3">
      <c r="A7" s="4" t="s">
        <v>406</v>
      </c>
      <c r="B7" s="5" t="n">
        <v>2</v>
      </c>
    </row>
    <row r="8" spans="1:3">
      <c r="A8" s="4" t="s">
        <v>407</v>
      </c>
      <c r="B8" s="7" t="n">
        <v>7200</v>
      </c>
    </row>
    <row r="9" spans="1:3">
      <c r="A9" s="4" t="s">
        <v>408</v>
      </c>
    </row>
    <row r="10" spans="1:3">
      <c r="A10" s="3" t="s">
        <v>402</v>
      </c>
    </row>
    <row r="11" spans="1:3">
      <c r="A11" s="4" t="s">
        <v>409</v>
      </c>
      <c r="B11" s="4" t="s">
        <v>410</v>
      </c>
    </row>
    <row r="12" spans="1:3">
      <c r="A12" s="4" t="s">
        <v>411</v>
      </c>
    </row>
    <row r="13" spans="1:3">
      <c r="A13" s="3" t="s">
        <v>402</v>
      </c>
    </row>
    <row r="14" spans="1:3">
      <c r="A14" s="4" t="s">
        <v>409</v>
      </c>
      <c r="B1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2</v>
      </c>
      <c r="B1" s="2" t="s">
        <v>2</v>
      </c>
      <c r="C1" s="2" t="s">
        <v>31</v>
      </c>
    </row>
    <row r="2" spans="1:3">
      <c r="A2" s="4" t="s">
        <v>413</v>
      </c>
    </row>
    <row r="3" spans="1:3">
      <c r="A3" s="3" t="s">
        <v>414</v>
      </c>
    </row>
    <row r="4" spans="1:3">
      <c r="A4" s="4" t="s">
        <v>415</v>
      </c>
      <c r="B4" s="7" t="n">
        <v>106262</v>
      </c>
      <c r="C4" s="7" t="n">
        <v>106931</v>
      </c>
    </row>
    <row r="5" spans="1:3">
      <c r="A5" s="4" t="s">
        <v>416</v>
      </c>
    </row>
    <row r="6" spans="1:3">
      <c r="A6" s="3" t="s">
        <v>414</v>
      </c>
    </row>
    <row r="7" spans="1:3">
      <c r="A7" s="4" t="s">
        <v>415</v>
      </c>
      <c r="B7" s="7" t="n">
        <v>106132</v>
      </c>
      <c r="C7" s="7" t="n">
        <v>1105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17</v>
      </c>
      <c r="B1" s="2" t="s">
        <v>418</v>
      </c>
      <c r="E1" s="2" t="s">
        <v>83</v>
      </c>
      <c r="G1" s="2" t="s">
        <v>1</v>
      </c>
    </row>
    <row r="2" spans="1:8">
      <c r="B2" s="2" t="s">
        <v>419</v>
      </c>
      <c r="C2" s="2" t="s">
        <v>420</v>
      </c>
      <c r="D2" s="2" t="s">
        <v>421</v>
      </c>
      <c r="E2" s="2" t="s">
        <v>2</v>
      </c>
      <c r="F2" s="2" t="s">
        <v>3</v>
      </c>
      <c r="G2" s="2" t="s">
        <v>2</v>
      </c>
      <c r="H2" s="2" t="s">
        <v>3</v>
      </c>
    </row>
    <row r="3" spans="1:8">
      <c r="A3" s="3" t="s">
        <v>422</v>
      </c>
    </row>
    <row r="4" spans="1:8">
      <c r="A4" s="4" t="s">
        <v>423</v>
      </c>
      <c r="E4" s="4" t="s">
        <v>396</v>
      </c>
      <c r="G4" s="4" t="s">
        <v>396</v>
      </c>
    </row>
    <row r="5" spans="1:8">
      <c r="A5" s="4" t="s">
        <v>424</v>
      </c>
    </row>
    <row r="6" spans="1:8">
      <c r="A6" s="3" t="s">
        <v>422</v>
      </c>
    </row>
    <row r="7" spans="1:8">
      <c r="A7" s="4" t="s">
        <v>425</v>
      </c>
      <c r="B7" s="7" t="n">
        <v>60000</v>
      </c>
      <c r="C7" s="7" t="n">
        <v>36000</v>
      </c>
      <c r="D7" s="7" t="n">
        <v>100000</v>
      </c>
    </row>
    <row r="8" spans="1:8">
      <c r="A8" s="4" t="s">
        <v>426</v>
      </c>
      <c r="E8" s="7" t="n">
        <v>0</v>
      </c>
      <c r="F8" s="7" t="n">
        <v>44000</v>
      </c>
      <c r="G8" s="7" t="n">
        <v>0</v>
      </c>
      <c r="H8" s="7" t="n">
        <v>87000</v>
      </c>
    </row>
    <row r="9" spans="1:8">
      <c r="A9" s="4" t="s">
        <v>427</v>
      </c>
      <c r="E9" s="7" t="n">
        <v>0</v>
      </c>
      <c r="G9" s="7" t="n">
        <v>0</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9"/>
  </cols>
  <sheetData>
    <row r="1" spans="1:2">
      <c r="A1" s="1" t="s">
        <v>428</v>
      </c>
      <c r="B1" s="2" t="s">
        <v>429</v>
      </c>
    </row>
    <row r="2" spans="1:2">
      <c r="A2" s="3" t="s">
        <v>430</v>
      </c>
    </row>
    <row r="3" spans="1:2">
      <c r="A3" s="4" t="s">
        <v>431</v>
      </c>
      <c r="B3" s="5" t="n">
        <v>265</v>
      </c>
    </row>
    <row r="4" spans="1:2">
      <c r="A4" s="4" t="s">
        <v>432</v>
      </c>
      <c r="B4" s="7" t="n">
        <v>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0"/>
  </cols>
  <sheetData>
    <row r="1" spans="1:2">
      <c r="A1" s="1" t="s">
        <v>433</v>
      </c>
      <c r="B1" s="2" t="s">
        <v>434</v>
      </c>
    </row>
    <row r="2" spans="1:2">
      <c r="A2" s="3" t="s">
        <v>435</v>
      </c>
    </row>
    <row r="3" spans="1:2">
      <c r="A3" s="4" t="s">
        <v>436</v>
      </c>
      <c r="B3" s="5" t="n">
        <v>2</v>
      </c>
    </row>
    <row r="4" spans="1:2">
      <c r="A4" s="4" t="s">
        <v>437</v>
      </c>
      <c r="B4" s="4" t="s">
        <v>438</v>
      </c>
    </row>
    <row r="5" spans="1:2">
      <c r="A5" s="4" t="s">
        <v>439</v>
      </c>
      <c r="B5" s="5" t="n">
        <v>80</v>
      </c>
    </row>
    <row r="6" spans="1:2">
      <c r="A6" s="4" t="s">
        <v>440</v>
      </c>
      <c r="B6" s="4" t="s">
        <v>441</v>
      </c>
    </row>
    <row r="7" spans="1:2">
      <c r="A7" s="4" t="s">
        <v>442</v>
      </c>
      <c r="B7" s="4" t="s">
        <v>443</v>
      </c>
    </row>
    <row r="8" spans="1:2">
      <c r="A8" s="4" t="s">
        <v>444</v>
      </c>
      <c r="B8" s="7" t="n">
        <v>300</v>
      </c>
    </row>
    <row r="9" spans="1:2">
      <c r="A9" s="4" t="s">
        <v>445</v>
      </c>
      <c r="B9" s="5" t="n">
        <v>2</v>
      </c>
    </row>
    <row r="10" spans="1:2">
      <c r="A10" s="4" t="s">
        <v>338</v>
      </c>
    </row>
    <row r="11" spans="1:2">
      <c r="A11" s="3" t="s">
        <v>435</v>
      </c>
    </row>
    <row r="12" spans="1:2">
      <c r="A12" s="4" t="s">
        <v>446</v>
      </c>
      <c r="B12" s="7" t="n">
        <v>12000000</v>
      </c>
    </row>
    <row r="13" spans="1:2">
      <c r="A13" s="4" t="s">
        <v>447</v>
      </c>
      <c r="B13" s="4" t="s">
        <v>448</v>
      </c>
    </row>
    <row r="14" spans="1:2">
      <c r="A14" s="4" t="s">
        <v>449</v>
      </c>
    </row>
    <row r="15" spans="1:2">
      <c r="A15" s="3" t="s">
        <v>435</v>
      </c>
    </row>
    <row r="16" spans="1:2">
      <c r="A16" s="4" t="s">
        <v>446</v>
      </c>
      <c r="B16" s="7" t="n">
        <v>7500000</v>
      </c>
    </row>
    <row r="17" spans="1:2">
      <c r="A17" s="4" t="s">
        <v>450</v>
      </c>
      <c r="B17" s="4" t="s">
        <v>451</v>
      </c>
    </row>
    <row r="18" spans="1:2">
      <c r="A18" s="4" t="s">
        <v>452</v>
      </c>
      <c r="B18" s="4" t="s">
        <v>453</v>
      </c>
    </row>
    <row r="19" spans="1:2">
      <c r="A19" s="4" t="s">
        <v>454</v>
      </c>
    </row>
    <row r="20" spans="1:2">
      <c r="A20" s="3" t="s">
        <v>435</v>
      </c>
    </row>
    <row r="21" spans="1:2">
      <c r="A21" s="4" t="s">
        <v>446</v>
      </c>
      <c r="B21" s="7" t="n">
        <v>4500000</v>
      </c>
    </row>
    <row r="22" spans="1:2">
      <c r="A22" s="4" t="s">
        <v>452</v>
      </c>
      <c r="B22" s="4" t="s">
        <v>453</v>
      </c>
    </row>
    <row r="23" spans="1:2">
      <c r="A23" s="4" t="s">
        <v>341</v>
      </c>
    </row>
    <row r="24" spans="1:2">
      <c r="A24" s="3" t="s">
        <v>435</v>
      </c>
    </row>
    <row r="25" spans="1:2">
      <c r="A25" s="4" t="s">
        <v>455</v>
      </c>
      <c r="B25" s="4" t="s">
        <v>456</v>
      </c>
    </row>
    <row r="26" spans="1:2">
      <c r="A26" s="4" t="s">
        <v>457</v>
      </c>
      <c r="B26" s="10"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3</v>
      </c>
      <c r="D2" s="2" t="s">
        <v>2</v>
      </c>
      <c r="E2" s="2" t="s">
        <v>3</v>
      </c>
    </row>
    <row r="3" spans="1:5">
      <c r="A3" s="3" t="s">
        <v>84</v>
      </c>
    </row>
    <row r="4" spans="1:5">
      <c r="A4" s="4" t="s">
        <v>85</v>
      </c>
      <c r="B4" s="7" t="n">
        <v>20238</v>
      </c>
      <c r="C4" s="7" t="n">
        <v>20502</v>
      </c>
      <c r="D4" s="7" t="n">
        <v>39144</v>
      </c>
      <c r="E4" s="7" t="n">
        <v>39691</v>
      </c>
    </row>
    <row r="5" spans="1:5">
      <c r="A5" s="3" t="s">
        <v>86</v>
      </c>
    </row>
    <row r="6" spans="1:5">
      <c r="A6" s="4" t="s">
        <v>87</v>
      </c>
      <c r="B6" s="5" t="n">
        <v>9038</v>
      </c>
      <c r="C6" s="5" t="n">
        <v>9588</v>
      </c>
      <c r="D6" s="5" t="n">
        <v>18121</v>
      </c>
      <c r="E6" s="5" t="n">
        <v>18494</v>
      </c>
    </row>
    <row r="7" spans="1:5">
      <c r="A7" s="4" t="s">
        <v>88</v>
      </c>
      <c r="B7" s="5" t="n">
        <v>671</v>
      </c>
      <c r="C7" s="5" t="n">
        <v>662</v>
      </c>
      <c r="D7" s="5" t="n">
        <v>1334</v>
      </c>
      <c r="E7" s="5" t="n">
        <v>1349</v>
      </c>
    </row>
    <row r="8" spans="1:5">
      <c r="A8" s="4" t="s">
        <v>89</v>
      </c>
      <c r="B8" s="5" t="n">
        <v>2541</v>
      </c>
      <c r="C8" s="5" t="n">
        <v>2329</v>
      </c>
      <c r="D8" s="5" t="n">
        <v>5109</v>
      </c>
      <c r="E8" s="5" t="n">
        <v>4648</v>
      </c>
    </row>
    <row r="9" spans="1:5">
      <c r="A9" s="4" t="s">
        <v>90</v>
      </c>
      <c r="B9" s="5" t="n">
        <v>1564</v>
      </c>
      <c r="C9" s="5" t="n">
        <v>1763</v>
      </c>
      <c r="D9" s="5" t="n">
        <v>2903</v>
      </c>
      <c r="E9" s="5" t="n">
        <v>3857</v>
      </c>
    </row>
    <row r="10" spans="1:5">
      <c r="A10" s="4" t="s">
        <v>91</v>
      </c>
      <c r="B10" s="5" t="n">
        <v>1185</v>
      </c>
      <c r="C10" s="5" t="n">
        <v>1170</v>
      </c>
      <c r="D10" s="5" t="n">
        <v>2468</v>
      </c>
      <c r="E10" s="5" t="n">
        <v>2364</v>
      </c>
    </row>
    <row r="11" spans="1:5">
      <c r="A11" s="4" t="s">
        <v>92</v>
      </c>
      <c r="B11" s="5" t="n">
        <v>14999</v>
      </c>
      <c r="C11" s="5" t="n">
        <v>15512</v>
      </c>
      <c r="D11" s="5" t="n">
        <v>29935</v>
      </c>
      <c r="E11" s="5" t="n">
        <v>30712</v>
      </c>
    </row>
    <row r="12" spans="1:5">
      <c r="A12" s="4" t="s">
        <v>93</v>
      </c>
      <c r="B12" s="5" t="n">
        <v>5239</v>
      </c>
      <c r="C12" s="5" t="n">
        <v>4990</v>
      </c>
      <c r="D12" s="5" t="n">
        <v>9209</v>
      </c>
      <c r="E12" s="5" t="n">
        <v>8979</v>
      </c>
    </row>
    <row r="13" spans="1:5">
      <c r="A13" s="3" t="s">
        <v>94</v>
      </c>
    </row>
    <row r="14" spans="1:5">
      <c r="A14" s="4" t="s">
        <v>95</v>
      </c>
      <c r="B14" s="5" t="n">
        <v>180</v>
      </c>
      <c r="C14" s="5" t="n">
        <v>76</v>
      </c>
      <c r="D14" s="5" t="n">
        <v>268</v>
      </c>
      <c r="E14" s="5" t="n">
        <v>146</v>
      </c>
    </row>
    <row r="15" spans="1:5">
      <c r="A15" s="4" t="s">
        <v>96</v>
      </c>
      <c r="B15" s="5" t="n">
        <v>8</v>
      </c>
      <c r="C15" s="5" t="n">
        <v>-290</v>
      </c>
      <c r="D15" s="5" t="n">
        <v>927</v>
      </c>
      <c r="E15" s="5" t="n">
        <v>293</v>
      </c>
    </row>
    <row r="16" spans="1:5">
      <c r="A16" s="4" t="s">
        <v>97</v>
      </c>
      <c r="B16" s="5" t="n">
        <v>5427</v>
      </c>
      <c r="C16" s="5" t="n">
        <v>4776</v>
      </c>
      <c r="D16" s="5" t="n">
        <v>10404</v>
      </c>
      <c r="E16" s="5" t="n">
        <v>9418</v>
      </c>
    </row>
    <row r="17" spans="1:5">
      <c r="A17" s="4" t="s">
        <v>98</v>
      </c>
      <c r="B17" s="5" t="n">
        <v>1501</v>
      </c>
      <c r="C17" s="5" t="n">
        <v>1525</v>
      </c>
      <c r="D17" s="5" t="n">
        <v>3000</v>
      </c>
      <c r="E17" s="5" t="n">
        <v>3081</v>
      </c>
    </row>
    <row r="18" spans="1:5">
      <c r="A18" s="4" t="s">
        <v>99</v>
      </c>
      <c r="B18" s="7" t="n">
        <v>3926</v>
      </c>
      <c r="C18" s="7" t="n">
        <v>3251</v>
      </c>
      <c r="D18" s="7" t="n">
        <v>7404</v>
      </c>
      <c r="E18" s="7" t="n">
        <v>6337</v>
      </c>
    </row>
    <row r="19" spans="1:5">
      <c r="A19" s="3" t="s">
        <v>100</v>
      </c>
    </row>
    <row r="20" spans="1:5">
      <c r="A20" s="4" t="s">
        <v>101</v>
      </c>
      <c r="B20" s="8" t="n">
        <v>0.43</v>
      </c>
      <c r="C20" s="8" t="n">
        <v>0.35</v>
      </c>
      <c r="D20" s="8" t="n">
        <v>0.8</v>
      </c>
      <c r="E20" s="8" t="n">
        <v>0.6899999999999999</v>
      </c>
    </row>
    <row r="21" spans="1:5">
      <c r="A21" s="4" t="s">
        <v>102</v>
      </c>
      <c r="B21" s="8" t="n">
        <v>0.42</v>
      </c>
      <c r="C21" s="8" t="n">
        <v>0.35</v>
      </c>
      <c r="D21" s="8" t="n">
        <v>0.8</v>
      </c>
      <c r="E21" s="8" t="n">
        <v>0.6899999999999999</v>
      </c>
    </row>
    <row r="22" spans="1:5">
      <c r="A22" s="3" t="s">
        <v>103</v>
      </c>
    </row>
    <row r="23" spans="1:5">
      <c r="A23" s="4" t="s">
        <v>104</v>
      </c>
      <c r="B23" s="5" t="n">
        <v>9237</v>
      </c>
      <c r="C23" s="5" t="n">
        <v>9163</v>
      </c>
      <c r="D23" s="5" t="n">
        <v>9230</v>
      </c>
      <c r="E23" s="5" t="n">
        <v>9149</v>
      </c>
    </row>
    <row r="24" spans="1:5">
      <c r="A24" s="4" t="s">
        <v>105</v>
      </c>
      <c r="B24" s="5" t="n">
        <v>9293</v>
      </c>
      <c r="C24" s="5" t="n">
        <v>9235</v>
      </c>
      <c r="D24" s="5" t="n">
        <v>9287</v>
      </c>
      <c r="E24" s="5" t="n">
        <v>9220</v>
      </c>
    </row>
    <row r="25" spans="1:5">
      <c r="A25" s="4" t="s">
        <v>106</v>
      </c>
      <c r="B25" s="9" t="n">
        <v>0.2387</v>
      </c>
      <c r="C25" s="9" t="n">
        <v>0.2317</v>
      </c>
      <c r="D25" s="9" t="n">
        <v>0.4739</v>
      </c>
      <c r="E25" s="9" t="n">
        <v>0.46</v>
      </c>
    </row>
    <row r="26" spans="1:5">
      <c r="A26" s="4" t="s">
        <v>107</v>
      </c>
    </row>
    <row r="27" spans="1:5">
      <c r="A27" s="3" t="s">
        <v>84</v>
      </c>
    </row>
    <row r="28" spans="1:5">
      <c r="A28" s="4" t="s">
        <v>85</v>
      </c>
      <c r="B28" s="7" t="n">
        <v>17869</v>
      </c>
      <c r="C28" s="7" t="n">
        <v>18248</v>
      </c>
      <c r="D28" s="7" t="n">
        <v>34514</v>
      </c>
      <c r="E28" s="7" t="n">
        <v>35183</v>
      </c>
    </row>
    <row r="29" spans="1:5">
      <c r="A29" s="4" t="s">
        <v>108</v>
      </c>
    </row>
    <row r="30" spans="1:5">
      <c r="A30" s="3" t="s">
        <v>84</v>
      </c>
    </row>
    <row r="31" spans="1:5">
      <c r="A31" s="4" t="s">
        <v>85</v>
      </c>
      <c r="B31" s="5" t="n">
        <v>1085</v>
      </c>
      <c r="C31" s="5" t="n">
        <v>1020</v>
      </c>
      <c r="D31" s="5" t="n">
        <v>2084</v>
      </c>
      <c r="E31" s="5" t="n">
        <v>2039</v>
      </c>
    </row>
    <row r="32" spans="1:5">
      <c r="A32" s="4" t="s">
        <v>109</v>
      </c>
    </row>
    <row r="33" spans="1:5">
      <c r="A33" s="3" t="s">
        <v>84</v>
      </c>
    </row>
    <row r="34" spans="1:5">
      <c r="A34" s="4" t="s">
        <v>85</v>
      </c>
      <c r="B34" s="7" t="n">
        <v>1284</v>
      </c>
      <c r="C34" s="7" t="n">
        <v>1234</v>
      </c>
      <c r="D34" s="7" t="n">
        <v>2546</v>
      </c>
      <c r="E34" s="7" t="n">
        <v>2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v>
      </c>
    </row>
    <row r="3" spans="1:3">
      <c r="A3" s="3" t="s">
        <v>111</v>
      </c>
    </row>
    <row r="4" spans="1:3">
      <c r="A4" s="4" t="s">
        <v>112</v>
      </c>
      <c r="B4" s="7" t="n">
        <v>7404</v>
      </c>
      <c r="C4" s="7" t="n">
        <v>6337</v>
      </c>
    </row>
    <row r="5" spans="1:3">
      <c r="A5" s="3" t="s">
        <v>113</v>
      </c>
    </row>
    <row r="6" spans="1:3">
      <c r="A6" s="4" t="s">
        <v>89</v>
      </c>
      <c r="B6" s="5" t="n">
        <v>5109</v>
      </c>
      <c r="C6" s="5" t="n">
        <v>4648</v>
      </c>
    </row>
    <row r="7" spans="1:3">
      <c r="A7" s="4" t="s">
        <v>114</v>
      </c>
      <c r="B7" s="5" t="n">
        <v>-486</v>
      </c>
      <c r="C7" s="5" t="n">
        <v>2145</v>
      </c>
    </row>
    <row r="8" spans="1:3">
      <c r="A8" s="4" t="s">
        <v>115</v>
      </c>
      <c r="B8" s="5" t="n">
        <v>95</v>
      </c>
      <c r="C8" s="5" t="n">
        <v>327</v>
      </c>
    </row>
    <row r="9" spans="1:3">
      <c r="A9" s="4" t="s">
        <v>116</v>
      </c>
      <c r="B9" s="5" t="n">
        <v>-186</v>
      </c>
      <c r="C9" s="5" t="n">
        <v>-99</v>
      </c>
    </row>
    <row r="10" spans="1:3">
      <c r="A10" s="3" t="s">
        <v>117</v>
      </c>
    </row>
    <row r="11" spans="1:3">
      <c r="A11" s="4" t="s">
        <v>118</v>
      </c>
      <c r="B11" s="5" t="n">
        <v>-861</v>
      </c>
      <c r="C11" s="5" t="n">
        <v>1000</v>
      </c>
    </row>
    <row r="12" spans="1:3">
      <c r="A12" s="4" t="s">
        <v>37</v>
      </c>
      <c r="B12" s="5" t="n">
        <v>2092</v>
      </c>
      <c r="C12" s="5" t="n">
        <v>-65</v>
      </c>
    </row>
    <row r="13" spans="1:3">
      <c r="A13" s="4" t="s">
        <v>38</v>
      </c>
      <c r="B13" s="5" t="n">
        <v>-431</v>
      </c>
      <c r="C13" s="5" t="n">
        <v>-254</v>
      </c>
    </row>
    <row r="14" spans="1:3">
      <c r="A14" s="4" t="s">
        <v>39</v>
      </c>
      <c r="B14" s="5" t="n">
        <v>94</v>
      </c>
      <c r="C14" s="5" t="n">
        <v>-41</v>
      </c>
    </row>
    <row r="15" spans="1:3">
      <c r="A15" s="4" t="s">
        <v>40</v>
      </c>
      <c r="B15" s="5" t="n">
        <v>1791</v>
      </c>
      <c r="C15" s="5" t="n">
        <v>1666</v>
      </c>
    </row>
    <row r="16" spans="1:3">
      <c r="A16" s="4" t="s">
        <v>41</v>
      </c>
      <c r="B16" s="5" t="n">
        <v>-478</v>
      </c>
      <c r="C16" s="5" t="n">
        <v>-501</v>
      </c>
    </row>
    <row r="17" spans="1:3">
      <c r="A17" s="4" t="s">
        <v>45</v>
      </c>
      <c r="B17" s="5" t="n">
        <v>-254</v>
      </c>
      <c r="C17" s="5" t="n">
        <v>-164</v>
      </c>
    </row>
    <row r="18" spans="1:3">
      <c r="A18" s="4" t="s">
        <v>119</v>
      </c>
      <c r="B18" s="5" t="n">
        <v>165</v>
      </c>
      <c r="C18" s="5" t="n">
        <v>180</v>
      </c>
    </row>
    <row r="19" spans="1:3">
      <c r="A19" s="4" t="s">
        <v>72</v>
      </c>
      <c r="B19" s="5" t="n">
        <v>-50</v>
      </c>
      <c r="C19" s="5" t="n">
        <v>0</v>
      </c>
    </row>
    <row r="20" spans="1:3">
      <c r="A20" s="4" t="s">
        <v>60</v>
      </c>
      <c r="B20" s="5" t="n">
        <v>-3734</v>
      </c>
      <c r="C20" s="5" t="n">
        <v>-2128</v>
      </c>
    </row>
    <row r="21" spans="1:3">
      <c r="A21" s="4" t="s">
        <v>61</v>
      </c>
      <c r="B21" s="5" t="n">
        <v>442</v>
      </c>
      <c r="C21" s="5" t="n">
        <v>1891</v>
      </c>
    </row>
    <row r="22" spans="1:3">
      <c r="A22" s="4" t="s">
        <v>64</v>
      </c>
      <c r="B22" s="5" t="n">
        <v>-220</v>
      </c>
      <c r="C22" s="5" t="n">
        <v>-76</v>
      </c>
    </row>
    <row r="23" spans="1:3">
      <c r="A23" s="4" t="s">
        <v>120</v>
      </c>
      <c r="B23" s="5" t="n">
        <v>2172</v>
      </c>
      <c r="C23" s="5" t="n">
        <v>965</v>
      </c>
    </row>
    <row r="24" spans="1:3">
      <c r="A24" s="4" t="s">
        <v>121</v>
      </c>
      <c r="B24" s="5" t="n">
        <v>12664</v>
      </c>
      <c r="C24" s="5" t="n">
        <v>15831</v>
      </c>
    </row>
    <row r="25" spans="1:3">
      <c r="A25" s="3" t="s">
        <v>122</v>
      </c>
    </row>
    <row r="26" spans="1:3">
      <c r="A26" s="4" t="s">
        <v>123</v>
      </c>
      <c r="B26" s="5" t="n">
        <v>-22994</v>
      </c>
      <c r="C26" s="5" t="n">
        <v>-17140</v>
      </c>
    </row>
    <row r="27" spans="1:3">
      <c r="A27" s="4" t="s">
        <v>124</v>
      </c>
      <c r="B27" s="5" t="n">
        <v>30</v>
      </c>
      <c r="C27" s="5" t="n">
        <v>15</v>
      </c>
    </row>
    <row r="28" spans="1:3">
      <c r="A28" s="4" t="s">
        <v>125</v>
      </c>
      <c r="B28" s="5" t="n">
        <v>-22964</v>
      </c>
      <c r="C28" s="5" t="n">
        <v>-17125</v>
      </c>
    </row>
    <row r="29" spans="1:3">
      <c r="A29" s="3" t="s">
        <v>126</v>
      </c>
    </row>
    <row r="30" spans="1:3">
      <c r="A30" s="4" t="s">
        <v>127</v>
      </c>
      <c r="B30" s="5" t="n">
        <v>9823</v>
      </c>
      <c r="C30" s="5" t="n">
        <v>-1935</v>
      </c>
    </row>
    <row r="31" spans="1:3">
      <c r="A31" s="4" t="s">
        <v>128</v>
      </c>
      <c r="B31" s="5" t="n">
        <v>169</v>
      </c>
      <c r="C31" s="5" t="n">
        <v>1151</v>
      </c>
    </row>
    <row r="32" spans="1:3">
      <c r="A32" s="4" t="s">
        <v>129</v>
      </c>
      <c r="B32" s="5" t="n">
        <v>4076</v>
      </c>
      <c r="C32" s="5" t="n">
        <v>6008</v>
      </c>
    </row>
    <row r="33" spans="1:3">
      <c r="A33" s="4" t="s">
        <v>130</v>
      </c>
      <c r="B33" s="5" t="n">
        <v>612</v>
      </c>
      <c r="C33" s="5" t="n">
        <v>1057</v>
      </c>
    </row>
    <row r="34" spans="1:3">
      <c r="A34" s="4" t="s">
        <v>131</v>
      </c>
      <c r="B34" s="5" t="n">
        <v>-4373</v>
      </c>
      <c r="C34" s="5" t="n">
        <v>-4205</v>
      </c>
    </row>
    <row r="35" spans="1:3">
      <c r="A35" s="4" t="s">
        <v>132</v>
      </c>
      <c r="B35" s="5" t="n">
        <v>-75</v>
      </c>
      <c r="C35" s="5" t="n">
        <v>-148</v>
      </c>
    </row>
    <row r="36" spans="1:3">
      <c r="A36" s="4" t="s">
        <v>133</v>
      </c>
      <c r="B36" s="5" t="n">
        <v>-668</v>
      </c>
      <c r="C36" s="5" t="n">
        <v>-557</v>
      </c>
    </row>
    <row r="37" spans="1:3">
      <c r="A37" s="4" t="s">
        <v>134</v>
      </c>
      <c r="B37" s="5" t="n">
        <v>9564</v>
      </c>
      <c r="C37" s="5" t="n">
        <v>1371</v>
      </c>
    </row>
    <row r="38" spans="1:3">
      <c r="A38" s="4" t="s">
        <v>135</v>
      </c>
      <c r="B38" s="5" t="n">
        <v>-736</v>
      </c>
      <c r="C38" s="5" t="n">
        <v>77</v>
      </c>
    </row>
    <row r="39" spans="1:3">
      <c r="A39" s="4" t="s">
        <v>136</v>
      </c>
      <c r="B39" s="5" t="n">
        <v>952</v>
      </c>
      <c r="C39" s="5" t="n">
        <v>226</v>
      </c>
    </row>
    <row r="40" spans="1:3">
      <c r="A40" s="4" t="s">
        <v>137</v>
      </c>
      <c r="B40" s="5" t="n">
        <v>216</v>
      </c>
      <c r="C40" s="5" t="n">
        <v>303</v>
      </c>
    </row>
    <row r="41" spans="1:3">
      <c r="A41" s="3" t="s">
        <v>138</v>
      </c>
    </row>
    <row r="42" spans="1:3">
      <c r="A42" s="4" t="s">
        <v>139</v>
      </c>
      <c r="B42" s="5" t="n">
        <v>185</v>
      </c>
      <c r="C42" s="5" t="n">
        <v>1294</v>
      </c>
    </row>
    <row r="43" spans="1:3">
      <c r="A43" s="4" t="s">
        <v>140</v>
      </c>
      <c r="B43" s="5" t="n">
        <v>3220</v>
      </c>
      <c r="C43" s="5" t="n">
        <v>3157</v>
      </c>
    </row>
    <row r="44" spans="1:3">
      <c r="A44" s="4" t="s">
        <v>141</v>
      </c>
      <c r="B44" s="7" t="n">
        <v>1289</v>
      </c>
      <c r="C44" s="7" t="n">
        <v>1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1:01:30Z</dcterms:created>
  <dcterms:modified xmlns:dcterms="http://purl.org/dc/terms/" xmlns:xsi="http://www.w3.org/2001/XMLSchema-instance" xsi:type="dcterms:W3CDTF">2018-08-09T11:01:30Z</dcterms:modified>
</cp:coreProperties>
</file>